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Acquisition"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Employee Stock Ownership Plan" sheetId="17" state="visible" r:id="rId17"/>
    <sheet xmlns:r="http://schemas.openxmlformats.org/officeDocument/2006/relationships" name="Stock-Based Compensation" sheetId="18" state="visible" r:id="rId18"/>
    <sheet xmlns:r="http://schemas.openxmlformats.org/officeDocument/2006/relationships" name="Fair Value Measurements and Dis" sheetId="19" state="visible" r:id="rId19"/>
    <sheet xmlns:r="http://schemas.openxmlformats.org/officeDocument/2006/relationships" name="Nature of Operations (Policies)" sheetId="20" state="visible" r:id="rId20"/>
    <sheet xmlns:r="http://schemas.openxmlformats.org/officeDocument/2006/relationships" name="Nature of Operations (Tables)" sheetId="21" state="visible" r:id="rId21"/>
    <sheet xmlns:r="http://schemas.openxmlformats.org/officeDocument/2006/relationships" name="Acquisition (Tables)" sheetId="22" state="visible" r:id="rId22"/>
    <sheet xmlns:r="http://schemas.openxmlformats.org/officeDocument/2006/relationships" name="Investment Securities (Tables)" sheetId="23" state="visible" r:id="rId23"/>
    <sheet xmlns:r="http://schemas.openxmlformats.org/officeDocument/2006/relationships" name="Loans and Allowance for Loan _2" sheetId="24" state="visible" r:id="rId24"/>
    <sheet xmlns:r="http://schemas.openxmlformats.org/officeDocument/2006/relationships" name="Borrowings (Tables)" sheetId="25" state="visible" r:id="rId25"/>
    <sheet xmlns:r="http://schemas.openxmlformats.org/officeDocument/2006/relationships" name="Stock-Based Compensation (Table" sheetId="26" state="visible" r:id="rId26"/>
    <sheet xmlns:r="http://schemas.openxmlformats.org/officeDocument/2006/relationships" name="Fair Value Measurements and D_2" sheetId="27" state="visible" r:id="rId27"/>
    <sheet xmlns:r="http://schemas.openxmlformats.org/officeDocument/2006/relationships" name="Nature of Operations - Addition" sheetId="28" state="visible" r:id="rId28"/>
    <sheet xmlns:r="http://schemas.openxmlformats.org/officeDocument/2006/relationships" name="Nature of Operations - Schedule" sheetId="29" state="visible" r:id="rId29"/>
    <sheet xmlns:r="http://schemas.openxmlformats.org/officeDocument/2006/relationships" name="Acquisition - Additional Inform" sheetId="30" state="visible" r:id="rId30"/>
    <sheet xmlns:r="http://schemas.openxmlformats.org/officeDocument/2006/relationships" name="Acquisition - Schedule of Fair " sheetId="31" state="visible" r:id="rId31"/>
    <sheet xmlns:r="http://schemas.openxmlformats.org/officeDocument/2006/relationships" name="Acquisition - Schedule of Unaud" sheetId="32" state="visible" r:id="rId32"/>
    <sheet xmlns:r="http://schemas.openxmlformats.org/officeDocument/2006/relationships" name="Investment Securities - Schedul" sheetId="33" state="visible" r:id="rId33"/>
    <sheet xmlns:r="http://schemas.openxmlformats.org/officeDocument/2006/relationships" name="Investment Securities - Additio" sheetId="34" state="visible" r:id="rId34"/>
    <sheet xmlns:r="http://schemas.openxmlformats.org/officeDocument/2006/relationships" name="Investment Securities - Sched_2"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Loans and Allowance for Loan _8" sheetId="41" state="visible" r:id="rId41"/>
    <sheet xmlns:r="http://schemas.openxmlformats.org/officeDocument/2006/relationships" name="Loans and Allowance for Loan _9" sheetId="42" state="visible" r:id="rId42"/>
    <sheet xmlns:r="http://schemas.openxmlformats.org/officeDocument/2006/relationships" name="Deposits - Additional Informati" sheetId="43" state="visible" r:id="rId43"/>
    <sheet xmlns:r="http://schemas.openxmlformats.org/officeDocument/2006/relationships" name="Borrowings - Schedule of Federa" sheetId="44" state="visible" r:id="rId44"/>
    <sheet xmlns:r="http://schemas.openxmlformats.org/officeDocument/2006/relationships" name="Borrowings - Additional Informa" sheetId="45" state="visible" r:id="rId45"/>
    <sheet xmlns:r="http://schemas.openxmlformats.org/officeDocument/2006/relationships" name="Employee Stock Ownership Plan -"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Fair Value Measurements and D_3" sheetId="51" state="visible" r:id="rId51"/>
    <sheet xmlns:r="http://schemas.openxmlformats.org/officeDocument/2006/relationships" name="Fair Value Measurements and D_4" sheetId="52" state="visible" r:id="rId52"/>
    <sheet xmlns:r="http://schemas.openxmlformats.org/officeDocument/2006/relationships" name="Fair Value Measurements and D_5"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AFBI</t>
        </is>
      </c>
    </row>
    <row r="10">
      <c r="A10" s="4" t="inlineStr">
        <is>
          <t>Entity Registrant Name</t>
        </is>
      </c>
      <c r="B10" s="4" t="inlineStr">
        <is>
          <t>Affinity Bancshares, Inc.</t>
        </is>
      </c>
    </row>
    <row r="11">
      <c r="A11" s="4" t="inlineStr">
        <is>
          <t>Entity Central Index Key</t>
        </is>
      </c>
      <c r="B11" s="4" t="inlineStr">
        <is>
          <t>0001823406</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6872634</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9914</t>
        </is>
      </c>
    </row>
    <row r="21">
      <c r="A21" s="4" t="inlineStr">
        <is>
          <t>Entity Tax Identification Number</t>
        </is>
      </c>
      <c r="B21" s="4" t="inlineStr">
        <is>
          <t>86-1339773</t>
        </is>
      </c>
    </row>
    <row r="22">
      <c r="A22" s="4" t="inlineStr">
        <is>
          <t>Entity Address, Address Line One</t>
        </is>
      </c>
      <c r="B22" s="4" t="inlineStr">
        <is>
          <t>3175 Highway 278</t>
        </is>
      </c>
    </row>
    <row r="23">
      <c r="A23" s="4" t="inlineStr">
        <is>
          <t>Entity Address, City or Town</t>
        </is>
      </c>
      <c r="B23" s="4" t="inlineStr">
        <is>
          <t>Covington</t>
        </is>
      </c>
    </row>
    <row r="24">
      <c r="A24" s="4" t="inlineStr">
        <is>
          <t>Entity Address, State or Province</t>
        </is>
      </c>
      <c r="B24" s="4" t="inlineStr">
        <is>
          <t>GA</t>
        </is>
      </c>
    </row>
    <row r="25">
      <c r="A25" s="4" t="inlineStr">
        <is>
          <t>Entity Address, Postal Zip Code</t>
        </is>
      </c>
      <c r="B25" s="4" t="inlineStr">
        <is>
          <t>30014</t>
        </is>
      </c>
    </row>
    <row r="26">
      <c r="A26" s="4" t="inlineStr">
        <is>
          <t>City Area Code</t>
        </is>
      </c>
      <c r="B26" s="4" t="inlineStr">
        <is>
          <t>770</t>
        </is>
      </c>
    </row>
    <row r="27">
      <c r="A27" s="4" t="inlineStr">
        <is>
          <t>Local Phone Number</t>
        </is>
      </c>
      <c r="B27" s="4" t="inlineStr">
        <is>
          <t>786-7088</t>
        </is>
      </c>
    </row>
    <row r="28">
      <c r="A28" s="4" t="inlineStr">
        <is>
          <t>Entity Interactive Data Current</t>
        </is>
      </c>
      <c r="B28" s="4" t="inlineStr">
        <is>
          <t>Yes</t>
        </is>
      </c>
    </row>
    <row r="29">
      <c r="A29" s="4" t="inlineStr">
        <is>
          <t>Title of 12(b) Security</t>
        </is>
      </c>
      <c r="B29" s="4" t="inlineStr">
        <is>
          <t>Common Stock, par value $0.01 per share</t>
        </is>
      </c>
    </row>
    <row r="30">
      <c r="A30" s="4" t="inlineStr">
        <is>
          <t>Entity Incorporation, State or Country Code</t>
        </is>
      </c>
      <c r="B30" s="4" t="inlineStr">
        <is>
          <t>MD</t>
        </is>
      </c>
    </row>
    <row r="31">
      <c r="A31" s="4" t="inlineStr">
        <is>
          <t>Document Quarterly Report</t>
        </is>
      </c>
      <c r="B31" s="4" t="inlineStr">
        <is>
          <t>true</t>
        </is>
      </c>
    </row>
    <row r="32">
      <c r="A32" s="4" t="inlineStr">
        <is>
          <t>Document Transition Report</t>
        </is>
      </c>
      <c r="B32" s="4" t="inlineStr">
        <is>
          <t>fals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solidated Statements of Cash Flows (unaudited) - USD ($)</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3" t="inlineStr">
        <is>
          <t>Cash flows from operating activities:</t>
        </is>
      </c>
    </row>
    <row r="4">
      <c r="A4" s="4" t="inlineStr">
        <is>
          <t>Net income</t>
        </is>
      </c>
      <c r="C4" s="6" t="n">
        <v>6255000</v>
      </c>
      <c r="D4" s="6" t="n">
        <v>1650000</v>
      </c>
    </row>
    <row r="5">
      <c r="A5" s="3" t="inlineStr">
        <is>
          <t>Adjustments to reconcile net income to net cash provided by (used in) operating activities, net of effects of acquisition:</t>
        </is>
      </c>
    </row>
    <row r="6">
      <c r="A6" s="4" t="inlineStr">
        <is>
          <t>Depreciation and (accretion) amortization</t>
        </is>
      </c>
      <c r="C6" s="5" t="n">
        <v>527000</v>
      </c>
      <c r="D6" s="5" t="n">
        <v>-463000</v>
      </c>
    </row>
    <row r="7">
      <c r="A7" s="4" t="inlineStr">
        <is>
          <t>Stock-based compensation expense</t>
        </is>
      </c>
      <c r="C7" s="5" t="n">
        <v>295000</v>
      </c>
      <c r="D7" s="5" t="n">
        <v>188000</v>
      </c>
    </row>
    <row r="8">
      <c r="A8" s="4" t="inlineStr">
        <is>
          <t>Provision for loan losses</t>
        </is>
      </c>
      <c r="C8" s="5" t="n">
        <v>975000</v>
      </c>
      <c r="D8" s="5" t="n">
        <v>1400000</v>
      </c>
      <c r="E8" s="6" t="n">
        <v>2000000</v>
      </c>
    </row>
    <row r="9">
      <c r="A9" s="4" t="inlineStr">
        <is>
          <t>ESOP expense</t>
        </is>
      </c>
      <c r="C9" s="5" t="n">
        <v>193000</v>
      </c>
      <c r="D9" s="5" t="n">
        <v>71000</v>
      </c>
    </row>
    <row r="10">
      <c r="A10" s="4" t="inlineStr">
        <is>
          <t>Net gain on sale of investment securities available-for-sale</t>
        </is>
      </c>
      <c r="C10" s="5" t="n">
        <v>0</v>
      </c>
      <c r="D10" s="5" t="n">
        <v>-20000</v>
      </c>
    </row>
    <row r="11">
      <c r="A11" s="4" t="inlineStr">
        <is>
          <t>Net (gain) loss on sale and writedown of other real estate owned</t>
        </is>
      </c>
      <c r="C11" s="5" t="n">
        <v>-127000</v>
      </c>
      <c r="D11" s="5" t="n">
        <v>188000</v>
      </c>
    </row>
    <row r="12">
      <c r="A12" s="4" t="inlineStr">
        <is>
          <t>Increase in cash surrender value of bank owned life insurance</t>
        </is>
      </c>
      <c r="C12" s="5" t="n">
        <v>-274000</v>
      </c>
      <c r="D12" s="5" t="n">
        <v>-299000</v>
      </c>
    </row>
    <row r="13">
      <c r="A13" s="4" t="inlineStr">
        <is>
          <t>Loss on writedown of premises and equipment</t>
        </is>
      </c>
      <c r="B13" s="6" t="n">
        <v>14000</v>
      </c>
      <c r="C13" s="5" t="n">
        <v>888000</v>
      </c>
      <c r="D13" s="5" t="n">
        <v>0</v>
      </c>
    </row>
    <row r="14">
      <c r="A14" s="3" t="inlineStr">
        <is>
          <t>Change in:</t>
        </is>
      </c>
    </row>
    <row r="15">
      <c r="A15" s="4" t="inlineStr">
        <is>
          <t>Accrued interest receivable and other assets</t>
        </is>
      </c>
      <c r="C15" s="5" t="n">
        <v>3119000</v>
      </c>
      <c r="D15" s="5" t="n">
        <v>-5989000</v>
      </c>
    </row>
    <row r="16">
      <c r="A16" s="4" t="inlineStr">
        <is>
          <t>Accrued interest payable and other liabilities</t>
        </is>
      </c>
      <c r="C16" s="5" t="n">
        <v>1302000</v>
      </c>
      <c r="D16" s="5" t="n">
        <v>2805000</v>
      </c>
    </row>
    <row r="17">
      <c r="A17" s="4" t="inlineStr">
        <is>
          <t>Net cash provided by (used in) operating activities</t>
        </is>
      </c>
      <c r="C17" s="5" t="n">
        <v>13153000</v>
      </c>
      <c r="D17" s="5" t="n">
        <v>-469000</v>
      </c>
    </row>
    <row r="18">
      <c r="A18" s="3" t="inlineStr">
        <is>
          <t>Cash flows from investing activities, net of effects of acquisition:</t>
        </is>
      </c>
    </row>
    <row r="19">
      <c r="A19" s="4" t="inlineStr">
        <is>
          <t>Purchases of investment securities available-for-sale</t>
        </is>
      </c>
      <c r="C19" s="5" t="n">
        <v>-23674000</v>
      </c>
      <c r="D19" s="5" t="n">
        <v>-11908000</v>
      </c>
    </row>
    <row r="20">
      <c r="A20" s="4" t="inlineStr">
        <is>
          <t>Purchases of premises and equipment</t>
        </is>
      </c>
      <c r="C20" s="5" t="n">
        <v>-577000</v>
      </c>
      <c r="D20" s="5" t="n">
        <v>-196000</v>
      </c>
    </row>
    <row r="21">
      <c r="A21" s="4" t="inlineStr">
        <is>
          <t>Proceeds from disposal of premises and equipment</t>
        </is>
      </c>
      <c r="C21" s="5" t="n">
        <v>0</v>
      </c>
      <c r="D21" s="5" t="n">
        <v>21000</v>
      </c>
    </row>
    <row r="22">
      <c r="A22" s="4" t="inlineStr">
        <is>
          <t>Proceeds from sale of investment securities available-for-sale</t>
        </is>
      </c>
      <c r="C22" s="5" t="n">
        <v>0</v>
      </c>
      <c r="D22" s="5" t="n">
        <v>1677000</v>
      </c>
    </row>
    <row r="23">
      <c r="A23" s="4" t="inlineStr">
        <is>
          <t>Proceeds from paydowns of investment securities available-for-sale</t>
        </is>
      </c>
      <c r="C23" s="5" t="n">
        <v>3102000</v>
      </c>
      <c r="D23" s="5" t="n">
        <v>5639000</v>
      </c>
    </row>
    <row r="24">
      <c r="A24" s="4" t="inlineStr">
        <is>
          <t>Purchases of other investments</t>
        </is>
      </c>
      <c r="C24" s="5" t="n">
        <v>-1412000</v>
      </c>
      <c r="D24" s="5" t="n">
        <v>-1358000</v>
      </c>
    </row>
    <row r="25">
      <c r="A25" s="4" t="inlineStr">
        <is>
          <t>Proceeds from sales of other investments</t>
        </is>
      </c>
      <c r="C25" s="5" t="n">
        <v>533000</v>
      </c>
      <c r="D25" s="5" t="n">
        <v>1063000</v>
      </c>
    </row>
    <row r="26">
      <c r="A26" s="4" t="inlineStr">
        <is>
          <t>Proceeds from bank owned life insurance death claim</t>
        </is>
      </c>
      <c r="C26" s="5" t="n">
        <v>300000</v>
      </c>
      <c r="D26" s="5" t="n">
        <v>0</v>
      </c>
    </row>
    <row r="27">
      <c r="A27" s="4" t="inlineStr">
        <is>
          <t>Net change in loans</t>
        </is>
      </c>
      <c r="C27" s="5" t="n">
        <v>28090000</v>
      </c>
      <c r="D27" s="5" t="n">
        <v>-116135000</v>
      </c>
    </row>
    <row r="28">
      <c r="A28" s="4" t="inlineStr">
        <is>
          <t>Proceeds from sales of other real estate owned</t>
        </is>
      </c>
      <c r="C28" s="5" t="n">
        <v>1420000</v>
      </c>
      <c r="D28" s="5" t="n">
        <v>129000</v>
      </c>
    </row>
    <row r="29">
      <c r="A29" s="4" t="inlineStr">
        <is>
          <t>Net cash paid in business combination</t>
        </is>
      </c>
      <c r="C29" s="5" t="n">
        <v>0</v>
      </c>
      <c r="D29" s="5" t="n">
        <v>-22749000</v>
      </c>
    </row>
    <row r="30">
      <c r="A30" s="4" t="inlineStr">
        <is>
          <t>Net cash provided by (used in) investing activities</t>
        </is>
      </c>
      <c r="C30" s="5" t="n">
        <v>7782000</v>
      </c>
      <c r="D30" s="5" t="n">
        <v>-143817000</v>
      </c>
    </row>
    <row r="31">
      <c r="A31" s="3" t="inlineStr">
        <is>
          <t>Cash flows from financing activities, net of effects of acquisition:</t>
        </is>
      </c>
    </row>
    <row r="32">
      <c r="A32" s="4" t="inlineStr">
        <is>
          <t>Net change in demand and savings deposits</t>
        </is>
      </c>
      <c r="C32" s="5" t="n">
        <v>-24913000</v>
      </c>
      <c r="D32" s="5" t="n">
        <v>138474000</v>
      </c>
    </row>
    <row r="33">
      <c r="A33" s="4" t="inlineStr">
        <is>
          <t>Proceeds from FHLB advances</t>
        </is>
      </c>
      <c r="C33" s="5" t="n">
        <v>35000000</v>
      </c>
      <c r="D33" s="5" t="n">
        <v>45000000</v>
      </c>
    </row>
    <row r="34">
      <c r="A34" s="4" t="inlineStr">
        <is>
          <t>Repayment of FHLB advances</t>
        </is>
      </c>
      <c r="C34" s="5" t="n">
        <v>-5000000</v>
      </c>
      <c r="D34" s="5" t="n">
        <v>-45000000</v>
      </c>
    </row>
    <row r="35">
      <c r="A35" s="4" t="inlineStr">
        <is>
          <t>Proceeds from PPPLF borrowings</t>
        </is>
      </c>
      <c r="C35" s="5" t="n">
        <v>0</v>
      </c>
      <c r="D35" s="5" t="n">
        <v>129909000</v>
      </c>
    </row>
    <row r="36">
      <c r="A36" s="4" t="inlineStr">
        <is>
          <t>Repayment of PPPLF borrowings</t>
        </is>
      </c>
      <c r="C36" s="5" t="n">
        <v>-100813000</v>
      </c>
      <c r="D36" s="5" t="n">
        <v>0</v>
      </c>
    </row>
    <row r="37">
      <c r="A37" s="4" t="inlineStr">
        <is>
          <t>Proceeds from holding company loan</t>
        </is>
      </c>
      <c r="C37" s="5" t="n">
        <v>0</v>
      </c>
      <c r="D37" s="5" t="n">
        <v>5000000</v>
      </c>
    </row>
    <row r="38">
      <c r="A38" s="4" t="inlineStr">
        <is>
          <t>Repayment of holding company loan</t>
        </is>
      </c>
      <c r="C38" s="5" t="n">
        <v>-5000000</v>
      </c>
      <c r="D38" s="5" t="n">
        <v>0</v>
      </c>
    </row>
    <row r="39">
      <c r="A39" s="4" t="inlineStr">
        <is>
          <t>Net change in repurchase agreements and other borrowings</t>
        </is>
      </c>
      <c r="C39" s="5" t="n">
        <v>0</v>
      </c>
      <c r="D39" s="5" t="n">
        <v>2357000</v>
      </c>
    </row>
    <row r="40">
      <c r="A40" s="4" t="inlineStr">
        <is>
          <t>Proceeds from stock offering</t>
        </is>
      </c>
      <c r="C40" s="5" t="n">
        <v>37108000</v>
      </c>
      <c r="D40" s="5" t="n">
        <v>0</v>
      </c>
    </row>
    <row r="41">
      <c r="A41" s="4" t="inlineStr">
        <is>
          <t>Stock offering expenses</t>
        </is>
      </c>
      <c r="C41" s="5" t="n">
        <v>-1699000</v>
      </c>
      <c r="D41" s="5" t="n">
        <v>0</v>
      </c>
    </row>
    <row r="42">
      <c r="A42" s="4" t="inlineStr">
        <is>
          <t>Funding of ESOP</t>
        </is>
      </c>
      <c r="C42" s="5" t="n">
        <v>-2961000</v>
      </c>
      <c r="D42" s="5" t="n">
        <v>0</v>
      </c>
    </row>
    <row r="43">
      <c r="A43" s="4" t="inlineStr">
        <is>
          <t>Net cash (used in) provided by financing activities</t>
        </is>
      </c>
      <c r="C43" s="5" t="n">
        <v>-68278000</v>
      </c>
      <c r="D43" s="5" t="n">
        <v>275740000</v>
      </c>
    </row>
    <row r="44">
      <c r="A44" s="4" t="inlineStr">
        <is>
          <t>Net change in cash and cash equivalents</t>
        </is>
      </c>
      <c r="C44" s="5" t="n">
        <v>-47343000</v>
      </c>
      <c r="D44" s="5" t="n">
        <v>131454000</v>
      </c>
    </row>
    <row r="45">
      <c r="A45" s="4" t="inlineStr">
        <is>
          <t>Cash and cash equivalents at beginning of period</t>
        </is>
      </c>
      <c r="C45" s="5" t="n">
        <v>178253000</v>
      </c>
      <c r="D45" s="5" t="n">
        <v>48117000</v>
      </c>
      <c r="E45" s="5" t="n">
        <v>48117000</v>
      </c>
    </row>
    <row r="46">
      <c r="A46" s="4" t="inlineStr">
        <is>
          <t>Cash and cash equivalents at end of period</t>
        </is>
      </c>
      <c r="B46" s="5" t="n">
        <v>130910000</v>
      </c>
      <c r="C46" s="5" t="n">
        <v>130910000</v>
      </c>
      <c r="D46" s="5" t="n">
        <v>179571000</v>
      </c>
      <c r="E46" s="6" t="n">
        <v>178253000</v>
      </c>
    </row>
    <row r="47">
      <c r="A47" s="3" t="inlineStr">
        <is>
          <t>Supplemental disclosures of cash flow information:</t>
        </is>
      </c>
    </row>
    <row r="48">
      <c r="A48" s="4" t="inlineStr">
        <is>
          <t>Cash paid for income taxes</t>
        </is>
      </c>
      <c r="C48" s="5" t="n">
        <v>2405000</v>
      </c>
      <c r="D48" s="5" t="n">
        <v>1790000</v>
      </c>
    </row>
    <row r="49">
      <c r="A49" s="4" t="inlineStr">
        <is>
          <t>Cash paid for interest</t>
        </is>
      </c>
      <c r="C49" s="5" t="n">
        <v>2552000</v>
      </c>
      <c r="D49" s="5" t="n">
        <v>4138000</v>
      </c>
    </row>
    <row r="50">
      <c r="A50" s="4" t="inlineStr">
        <is>
          <t>Vacant land transferred to other real estate owned</t>
        </is>
      </c>
      <c r="B50" s="6" t="n">
        <v>0</v>
      </c>
      <c r="C50" s="5" t="n">
        <v>0</v>
      </c>
      <c r="D50" s="5" t="n">
        <v>460000</v>
      </c>
    </row>
    <row r="51">
      <c r="A51" s="4" t="inlineStr">
        <is>
          <t>Fair value of assets acquired</t>
        </is>
      </c>
      <c r="C51" s="5" t="n">
        <v>0</v>
      </c>
      <c r="D51" s="5" t="n">
        <v>317742000</v>
      </c>
    </row>
    <row r="52">
      <c r="A52" s="4" t="inlineStr">
        <is>
          <t>Fair value of liabilities assumed</t>
        </is>
      </c>
      <c r="C52" s="5" t="n">
        <v>0</v>
      </c>
      <c r="D52" s="5" t="n">
        <v>288732000</v>
      </c>
    </row>
    <row r="53">
      <c r="A53" s="4" t="inlineStr">
        <is>
          <t>Net assets acquired</t>
        </is>
      </c>
      <c r="C53" s="6" t="n">
        <v>0</v>
      </c>
      <c r="D53" s="6" t="n">
        <v>2901900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9 Months Ended</t>
        </is>
      </c>
    </row>
    <row r="2">
      <c r="B2" s="2" t="inlineStr">
        <is>
          <t>Sep. 30, 2021</t>
        </is>
      </c>
    </row>
    <row r="3">
      <c r="A3" s="3" t="inlineStr">
        <is>
          <t>Accounting Policies [Abstract]</t>
        </is>
      </c>
    </row>
    <row r="4">
      <c r="A4" s="4" t="inlineStr">
        <is>
          <t>Nature of Operations</t>
        </is>
      </c>
      <c r="B4" s="4" t="inlineStr">
        <is>
          <t>(1) Nature of Operations Affinity Bancshares, Inc. (the “Company”) is a savings and loan holding company headquartered in Covington, Georgia. The Company has one operating subsidiary, Affinity Bank (the “Bank”, and formerly named “Newton Federal Bank”), a federally chartered savings association, conducting banking activities primarily in Newton County, Georgia and surrounding counties and in Cobb and Fulton County, Georgia and surrounding counties, and originating dental practice loans and indirect automobile loans throughout the Southeastern United States. The Bank offers such customary banking services as consumer and commercial checking accounts, savings accounts, certificates of deposit, mortgage, commercial and consumer loans, including indirect automobile loans, money transfers and a variety of other banking services. The Company was incorporated in September 2020 to be the successor corporation to Community First Bancshares, Inc., a federal corporation, upon completion of the second-step mutual-to-stock conversion (the “Conversion”) of Community First Bancshares, MHC, the top tier mutual holding company of Community First Bancshares, Inc. Community First Bancshares, Inc. was the former mid-tier holding company for the Bank (formerly named Newton Federal Bank). Prior to completion of the Conversion, approximately 54 % of the shares of common stock of Community First Bancshares, Inc. were owned by Community First Bancshares, MHC. In conjunction with the Conversion, Community First Bancshares, Inc. was merged into Affinity Bancshares, Inc. (and ceased to exist) and Affinity Bancshares, Inc. became its successor holding company for Newton Federal Bank. On January 20, 2021, the Company completed the Conversion. Accordingly, prior comparable periods within the financial statements and notes thereto reflect the operations of Community First Bancshares, Inc., and not the Company. However, references to the Company include Community First Bancshares, Inc. where indicated by the context. Reorganization On January 20, 2021, the Company completed the Conversion of Community First Bancshares, MHC, the top tier mutual holding company of Community First Bancshares, Inc. Community First Bancshares, Inc. was the former mid-tier holding company for Affinity Bank (formerly named Newton Federal Bank). Prior to completion of the Conversion, approximately 54 % of the shares of common stock of Community First Bancshares, Inc. were owned by Community First Bancshares, MHC. In conjunction with the Conversion, Community First Bancshares, Inc. was merged into Affinity Bancshares, Inc. (and ceased to exist) and Affinity Bancshares, Inc. became its successor holding company for Newton Federal Bank. As part of the Conversion, on January 20, 2021, the Company raised gross proceeds of $ 37.1 million by selling a total of 3,701,509 shares of common stock at $ 10.00 per share in a stock offering. The Company utilized $ 3.0 million of the proceeds to fund an addition to its Employee Stock Ownership Plan (“ESOP”) loan for the acquisition of additional shares at $ 10.00 per share. Expenses incurred related to the offering were $ 1.7 million and have been recorded against offering proceeds. The Company invested $ 16.3 million of the net proceeds it received from the sale into the Bank’s operations and has retained the remaining amount for general corporate purposes. Concurrent with the completion of the stock offering, each share of Community First Bancshares, Inc. common stock owned by public stockholders (stockholders other than Community First Bancshares, MHC) was exchanged for 0.90686 shares of Company common stock. All share amounts have been adjusted for the conversion, including outstanding restricted stock and stock options. Basis of Presentation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September 30, 2021 and the results of its operations and its cash flows for the periods presented. The interim consolidated financial information should be read in conjunction with the audited financial statements and the notes thereto included in the Company’s Annual Report on Form 10-K for the year ended December 31, 2020. The results of operations for the three and nine months ended September 30, 2021 and 2020 are not necessarily indicative of the results to be expected for a full year or for any other period.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acquired loan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financial statements for the year ended December 31, 2020 included in the Company’s Form 10-K. Earnings per Share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shares adjusted for the dilutive effect of common stock awards (outstanding stock options), if any. Presented below are the calculations for basic and diluted earnings per common share.
Three Months Ended September 30, Nine Months Ended September 30,
2021 2020 2021 2020
(In thousands except per share data)
Net income $ 1,805 $ 1,870 $ 6,255 $ 1,650
Weighted average common shares outstanding 6,872,634 7,570,797 6,931,128 7,547,363
Effect of dilutive common stock awards 93,002 — 93,002 —
Diluted weighted average common shares outstanding 6,965,636 7,570,797 7,024,130 7,547,363
Basic earnings per common share* $ 0.26 $ 0.25 $ 0.90 $ 0.22
Diluted earnings per common share* $ 0.26 $ 0.25 $ 0.89 $ 0.22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to-date earnings per share data. For the three months and nine months ended September 30, 2020, options to purchase 90,441 shares are excluded from the calculation of diluted earnings per common share as the effect of their exercise would have been anti-dilutive. There were no anti-dilutive options for the three and nine months ended September 30, 2021. Recent Accounting Pronouncements There have been no pronouncements issued during the quarter that would have a material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1</t>
        </is>
      </c>
    </row>
    <row r="3">
      <c r="A3" s="3" t="inlineStr">
        <is>
          <t>Business Combinations [Abstract]</t>
        </is>
      </c>
    </row>
    <row r="4">
      <c r="A4" s="4" t="inlineStr">
        <is>
          <t>Acquisition</t>
        </is>
      </c>
      <c r="B4" s="4" t="inlineStr">
        <is>
          <t xml:space="preserve">(2) Acquisition On January 10, 2020 , the Company consummated its merger with ABB Financial Group, Inc. (“ABB”) pursuant to the Agreement and Plan of Merger by and between the Company and ABB dated August 19, 2019, (the “Merger Agreement”), whereby ABB was merged with and into the Company, and Affinity Bank, ABB’s wholly owned commercial bank subsidiary serving Cobb County, Georgia and Fulton County, Georgia and surrounding counties, was merged with and into Newton Federal Bank. The system integration was completed in September 2020. Affinity Bank operated one branch office in Cobb County, Georgia and one loan production office in Fulton County, Georgia. The purpose of the merger was for strategic reasons beneficial to the Company. The acquisition is consistent with its plan to drive growth and efficiency through increased scale, leverage the strengths of each bank across the combined customer base, enhance profitability, and add shareholder value. Under the terms of the Merger Agreement, each outstanding share of ABB common stock was converted into the right to receive $ 7.50 in cash, for a total paid of $ 40.3 million in cash with no stock issued. Pre-existing ABB equity awards (restricted stock units and stock options) immediately vested upon consummation of the merger. The Company paid $ 2.7 million reflecting the net value for the vested ABB restricted stock outstanding at the consummation of the merger. The Company accounted for the transaction under the acquisition method of accounting, and thus, the financial position and results of operations of ABB prior to the consummation date were not included in the accompanying consolidated financial statements. The accounting required assets purchased and liabilities assumed to be recorded at their respective fair values at the date of acquisition. The Company determined the fair value of core deposit intangibles, securities, premises and equipment, loans, other real estate owned, bank owned life insurance and other assets, deposits, debt and deferred taxes with the assistance of third-party valuations, appraisals, and third-party advisors. The estimated fair values will be subject to refinement as additional information relative to the closing date fair values becomes available through the measurement period of approximately one year from consummation. The fair value of the assets acquired and liabilities assumed on January 10, 2020 was as follows:
As recorded by Fair Value As recorded by
ABB Adjustments CFBI
(in thousands)
Cash, cash equivalents and securities available-for-sale $ 41,561 $ — $ 41,561
Loans 264,176 ( 2,327 ) 261,849
Other real estate owned 790 — 790
Core deposit intangible — 1,913 1,913
Fixed assets and other assets 11,629 — 11,629
Total assets acquired 318,156 ( 414 ) 317,742
Deposits 249,049 265 249,314
Borrowings and other liabilities 37,764 1,654 39,418
Total liabilities acquired 286,813 1,919 288,732
Excess of assets acquired over liabilities acquired 31,343 ( 2,333 ) 29,010
Purchase price 40,338
Net assets acquired 29,010
Less preferred stock redeemed ( 5,891 )
Net assets acquired less preferred stock 23,119
Goodwill $ 17,219
The following unaudited pro forma information presents the results of operations for nine months ended September 30, 2020, as if the acquisition had occurred January 1 of the period. The Company expects to achieve further operating cost savings and other business synergies as a result of the acquisition which are not reflected in the pro forma amounts.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
Nine Months Ended
2020
(In thousands except per share data)
Total revenues, net of interest expense $ 20,083
Net income 591
Diluted earnings per share 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3) Investment Securities Investment securities available-for-sale at September 30, 2021 and December 31, 2020 are as follows: (in thousands)
Amortized Gross Gross Estimated
September 30, 2021 Cost Gains Losses Fair Value
U.S. Treasury securities $ 4,074 $ 13 $ ( 4 ) $ 4,083
Municipal securities - tax exempt 541 — ( 8 ) 533
Municipal securities - taxable 797 — ( 8 ) 789
U. S. Government sponsored enterprises 11,837 2 ( 133 ) 11,706
Government agency mortgage-backed securities 20,258 263 ( 186 ) 20,335
Corporate securities 6,717 16 ( 108 ) 6,625
Total $ 44,224 $ 294 $ ( 447 ) $ 44,071
December 31, 2020
U. S. Government sponsored enterprises $ 11,870 $ 1 $ ( 12 ) $ 11,859
Government agency mortgage-backed securities 9,206 326 — 9,532
Corporate securities 2,715 — ( 101 ) 2,614
Total $ 23,791 $ 327 $ ( 113 ) $ 24,005 There were 23 securities in an unrealized loss position as of September 30, 2021 for less than 12 months. There were two securities in an unrealized loss position for 12 months or greater as of September 30, 2021. The unrealized losses on the debt securities arose due to changing interest rates and market conditions and are considered to be temporary because of acceptable investment grades and are reviewed regularly. Two of the securities are agency bonds and one is a U.S. Treasury bonds, so all of these are direct obligations of the U.S. Government. Twelve of the securities are mortgage backed bonds that have the direct or implied backing of the U.S. Government. Two of the bonds are municipal securities and the remaining eight securities are corporate securities that are either trust preferred securities or subordinated debentures where the Bank performs a credit review regularly and such review has raised no concerns. The Company does not intend to sell the investments and it is not likely that the Company will be required to sell the investments before recovery of their amortized cost basis which may be at maturity. The amortized cost and estimated fair value of investment securities available-for-sale at September 30, 2021,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Amortized Estimated
Cost Fair Value
U.S. Treasury securities
Within 1 year $ — $ —
Greater than 1 to 5 years — —
Greater than 5 to 10 years 4,074 4,083
Greater than 10 years — —
Municipal securities - tax exempt
Within 1 year — —
Greater than 1 to 5 years — —
Greater than 5 to 10 years — —
Greater than 10 years 541 533
Municipal securities - taxable
Within 1 year — —
Greater than 1 to 5 years — —
Greater than 5 to 10 years — —
Greater than 10 years 797 789
Government agency securities
Within 1 year — —
Greater than 1 to 5 years — —
Greater than 5 to 10 years — —
Greater than 10 years 11,837 11,706
Corporate securities
Within 1 year — —
Greater than 1 to 5 years — —
Greater than 5 to 10 years 6,217 6,200
Greater than 10 years 500 425
23,966 23,736
Government agency mortgage-backed securities 20,258 20,335
Total $ 44,224 $ 44,071 No securities were sold during the three months or nine months ended September 30, 2021. No securities were sold during the three months ended September 30, 2020. During the nine months ended September 30, 2020, the Company sold available-for-sale securities with a book value of $ 1.7 million at a gain of $ 20,000 . Securities with a carrying value of approximately $ 1.5 million and $ 2.3 million were pledged to secure public deposits at September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Receivables [Abstract]</t>
        </is>
      </c>
    </row>
    <row r="4">
      <c r="A4" s="4" t="inlineStr">
        <is>
          <t>Loans and Allowance for Loan Losses</t>
        </is>
      </c>
      <c r="B4" s="4" t="inlineStr">
        <is>
          <t xml:space="preserve">(4) Loans and Allowance for Loan Losses Major classifications of loans, by collateral code, at September 30, 2021 and December 31, 2020 are summarized as follows: (in thousands)
September 30, 2021 December 31, 2020
Commercial (secured by real estate) $ 207,018 $ 178,571
Commercial and industrial 170,123 155,554
Paycheck Protection Program loans 31,715 101,749
Construction, land and acquisition &amp; development 21,713 23,571
Residential mortgage 1-4 family 73,532 91,777
Consumer installment 67,069 47,393
Total 571,170 598,615
Less allowance for loan losses ( 7,631 ) ( 6,361 )
Total loans, net $ 563,539 $ 592,254 The Bank grants loans and extensions of credit to individuals and a variety of firms and corporations located primarily in the Atlanta, Georgia MSA. A substantial portion of the loan portfolio is collateralized by improved and unimproved real estate and is dependent upon the real estate market. With the acquisition of Affinity Bank, the Bank is a premier lender within professional markets, with a primary focus on the dental industry in Georgia and adjoining states. The majority of these loans are commercial and industrial credits for practice acquisitions and equipment financing with the remainder being owner-occupied real estate. The Coronavirus Aid, Relief, and Economic Security Act, also known as the CARES Act, is an economic stimulus bill signed into law on March 27, 2020, in response to the economic fallout of the COVID-19 pandemic in the United States. The creation of the Paycheck Protection Program (PPP) enacted under the CARES Act provides forgivable loans to small businesses for payroll obligations, emergency grants to cover immediate operating costs, and a mechanism for loan forgiveness by the Small Business Administration should all criteria be met. The Bank received SBA authorization for 730 and 1,171 PPP loans totaling $ 66.1 million and $ 130.3 million for the nine months ended September 30, 2021 and the year ended December 31, 2020, respectively. These loans are fully guaranteed by the Small Business Administration. Qualifying loans in the amount of $ 328.6 million and $ 309.9 million were pledged to secure the line of credit from the Federal Home Loan Bank of Atlanta (“FHLB”) at September 30, 2021 and December 31, 2020, respectively. The following table presents the balance in the allowance for loan losses and the recorded investment in loans by portfolio segment and based on impairment method as of and for the nine months ended September 30, 2021 and 2020: (in thousands)
September 30, 2021 Commercial Commercial Paycheck Construction, Residential
Allowance for loan losses:
Beginning balance $ 3,084 $ 1,320 $ — $ 224 $ 970 $ 719 $ 44 $ 6,361
Provision 316 1,210 — ( 42 ) ( 555 ) 69 ( 23 ) 975
Charge-offs — ( 54 ) — — — ( 31 ) — ( 85 )
Recoveries 265 37 — — 73 5 — 380
Ending balance $ 3,665 $ 2,513 $ — $ 182 $ 488 $ 762 $ 21 $ 7,631
Ending allowance attributable to
Individually evaluated $ — $ 45 $ — $ — $ 8 $ — $ — $ 53
Collectively evaluated 3,665 2,468 — 182 480 762 21 7,578
Total ending allowance $ 3,665 2,513 $ — 182 488 762 21 7,631
Loans:
Individually evaluated $ 3,553 $ 933 $ — $ — $ 3,221 $ 2 $ — $ 7,709
Collectively evaluated 203,465 169,190 31,715 21,713 70,311 67,067 — 563,461
Total loans $ 207,018 $ 170,123 $ 31,715 $ 21,713 $ 73,532 $ 67,069 $ — $ 571,170
December 31, 2020
Allowance for loan losses:
Beginning balance $ 1,661 $ 1,478 $ — $ 153 $ 369 $ 466 $ 7 $ 4,134
Provision 1,207 ( 194 ) — 71 627 252 37 2,000
Charge-offs ( 30 ) — — — ( 126 ) ( 29 ) — ( 185 )
Recoveries 246 36 — — 100 30 — 412
Ending balance $ 3,084 $ 1,320 $ $ 224 $ 970 $ 719 $ 44 $ 6,361
Ending allowance attributable to
Individually evaluated $ 2 $ 35 $ — $ — $ 14 $ — $ — $ 51
Collectively evaluated 3,082 1,285 — 224 956 719 44 6,310
Total ending allowance $ 3,084 $ 1,320 $ — $ 224 $ 970 $ 719 $ 44 $ 6,361
Loans:
Individually evaluated $ 2,584 $ 1,085 $ — $ — $ 3,597 $ 8 $ — $ 7,274
Collectively evaluated 175,987 154,469 101,749 23,571 88,180 47,385 — 591,341
Total loans $ 178,571 $ 155,554 $ 101,749 $ 23,571 $ 91,777 $ 47,393 $ — $ 598,615 (1) Includes PPP loans that are fully guaranteed by the SBA; thus no allowance for loan losses has been allocated to these loans. The Bank individually evaluates all loans for impairment that are on nonaccrual status or are rated substandard (as described below). Additionally, all troubled debt restructurings are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Interest payments received on impaired loans are applied as a reduction of the outstanding principal balance. Impaired loans at September 30, 2021 and December 31, 2020 were as follows: (in thousands)
September 30, 2021 Recorded Unpaid Allocated Average Interest
With no related allowance recorded:
Commercial (secured by real estate) $ 3,553 $ 3,599 $ — $ 3,549 $ 61
Commercial and industrial 315 315 — 315 —
Paycheck Protection Program — — — — —
Construction, land and acquisition &amp; development — — — — —
Residential mortgage 1,934 2,951 — 1,952 —
Consumer installment 2 2 — 2 —
5,804 6,867 — 5,818 60
With an allowance recorded:
Commercial (secured by real estate) — — — — —
Commercial and industrial 618 618 45 618 —
Construction, land and acquisition &amp; development — — — — —
Residential mortgage 1,287 2,217 8 1,295 66
Consumer installment — — — — —
1,905 2,835 53 1,913 66
Total impaired loans $ 7,709 $ 9,702 $ 53 $ 7,731 $ 126
December 31, 2020
With no related allowance recorded:
Commercial (secured by real estate) $ 1,136 $ 2,232 $ — $ 1,138 $ 42
Commercial and industrial 395 395 — 395 —
Paycheck Protection Program — — — — —
Construction, land and acquisition &amp; development — — — — —
Residential mortgage 1,986 1,987 — 2,041 9
Consumer installment 8 8 — 9 1
3,525 4,622 — 3,583 52
With an allowance recorded:
Commercial (secured by real estate) 1,448 1,449 2 — 91
Commercial and industrial 690 690 35 1,481 6
Construction, land and acquisition &amp; development — — — 727 —
Residential mortgage 1,611 1,613 14 — 73
Consumer installment — — — 1,634 —
3,749 3,752 51 3,842 170
Total impaired loans $ 7,274 $ 8,374 $ 51 $ 7,425 $ 222 The following table presents the aging of the recorded investment in past due loans, as well as the recorded investment in nonaccrual loans, as of September 30, 2021 and December 31, 2020 by class of loans: (in thousands)
September 30, 2021 30 -59 60- 89 90 Days Total Current Total Nonaccrual
Commercial (secured by real estate) $ — $ — $ 470 $ 470 $ 206,548 $ 207,018 $ 2,181
Commercial and industrial — 317 959 1,276 168,847 170,123 1,001
Paycheck Protection Program — — — — 31,715 31,715 —
Construction, land and acquisition &amp; — — — — 21,713 21,713 —
Residential mortgage 349 1,114 214 1,677 71,855 73,532 2,985
Consumer installment 340 14 4 358 66,711 67,069 49
Total $ 689 $ 1,445 $ 1,647 $ 3,781 $ 567,389 $ 571,170 $ 6,216
December 31, 2020
Commercial (secured by real estate) $ 3,386 $ — $ 1,136 $ 4,522 $ 174,049 $ 178,571 $ 1,157
Commercial and industrial 29 — 1,085 1,114 154,440 155,554 1,085
Paycheck Protection Program — — — — 101,749 101,749 —
Construction, land and acquisition &amp; 1,392 — — 1,392 22,179 23,571 —
Residential mortgage 4,308 1,094 1,444 6,846 84,931 91,777 2,587
Consumer installment 78 — 73 151 47,242 47,393 73
Total $ 9,193 $ 1,094 $ 3,738 $ 14,025 $ 584,590 $ 598,615 $ 4,902 There were no loans past due 90 days or greater and still accruing interest as of September 30, 2021 and December 31, 2020. There was one new troubled debt restructuring during the nine months ended September 30, 2021 and no new troubled debt restructurings during the nine months ended September 30, 2020. No troubled debt restructurings subsequently defaulted during the nine months ended September 30, 2021 or 2020. The Bank has allocated an allowance for loan losses of approximately $ 8,000 and $ 17,000 to customers whose loan terms have been modified in troubled debt restructurings as of September 30, 2021 and December 31, 2020, respectively.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Loans have potential weaknesses that may, if not corrected, weaken or inadequately protect the Bank's credit position at some future date. Weaknesses are generally the result of deviation from prudent lending practices, such as over advances on collateral. Credits in this category should, within a 12-month period, move to Pass if improved or drop to Substandard if poor trends continue. Substandard. Inadequately protected by the current net worth and paying capacity of the obligor or by the collateral pledged, if any. Loans have a well-defined weakness or weaknesses such as primary source of repayment is gone or severely impaired or cash flow is insufficient to reduce debt. There is a distinct possibility that the Bank will sustain some loss if the deficiencies are not corrected. Doubtful. Loans have the same weaknesses as those classified Substandard, with the added characteristic that the weaknesses make collection or liquidation in full highly questionable and improbable. The likelihood of a loss on an asset or portion of an asset classified Doubtful is high. Loss. Loans considered uncollectible and of such little value that the continuance as a Bank asset is not warranted. This does not mean that the loan has no recovery or salvage value, but rather the asset should be charged off even though partial recovery may be possible in the future. Loans not meeting the criteria above that are analyzed individually as part of the above described process are considered to be Pass rated loans. As of September 30, 2021 and December 31, 2020, and based on the most recent analysis performed, the risk category of loans by class of loans is as follows: (in thousands)
September 30, 2021 Special Doubtful/
Commercial (secured by real estate) $ 202,171 $ 1,161 $ 3,686 $ — $ 207,018
Commercial and industrial 168,805 317 1,001 — 170,123
Paycheck Protection Program 31,715 — — — 31,715
Construction, land and acquisition &amp; development 21,713 — — — 21,713
Residential mortgage 69,025 — 4,507 — 73,532
Consumer installment 67,049 — 20 — 67,069
Total $ 560,478 $ 1,478 $ 9,214 $ — $ 571,170
December 31, 2020 Special Doubtful/
Commercial (secured by real estate) $ 176,629 $ 785 $ 1,157 $ — $ 178,571
Commercial and industrial 154,469 — 1,085 — 155,554
Paycheck Protection Program 101,749 — — — 101,749
Construction, land and acquisition &amp; development 23,571 — — — 23,571
Residential mortgage 87,738 62 3,977 — 91,777
Consumer installment 47,332 — 61 — 47,393
Total $ 591,488 $ 847 $ 6,280 $ — $ 598,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5) Deposits The aggregate amounts of certificates of deposit of $250,000 or more, the standard FDIC deposit insurance coverage limit per depositor, were approximately $ 27.3 million at September 30, 2021 and $ 32.9 million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 xml:space="preserve">(6) Borrowings The following FHLB advances, which required monthly or quarterly interest payments, were outstanding at September 30, 2021:
Advance Date Advance Fair Value Adjustment Interest Rate Maturity Rate Call Feature
5/23/2019 8,000,000 408,788 2.40 % 5/23/2029 Convertible 5/23/2022
12/16/2019 5,000,000 280,422 2.37 % 12/17/2029 Convertible 12/17/2021
11/29/2019 5,000,000 330,841 2.66 % 11/29/2029 Convertible 11/29/2022
1/21/2021 10,000,000 — 0.68 % 1/21/2026 Fixed None
3/8/2021 10,000,000 — 0.54 % 3/8/2024 Fixed None
5/3/2021 10,000,000 — 0.76 % 5/2/2025 Fixed None
$ 48,000,000 $ 1,020,050 There were FHLB advances totaling $ 19.1 million consisting of advances with a book value of $ 1.8 million and a fair value adjustment of $ 1.1 million as of December 31, 2020. At September 30, 2021 and December 31, 2020, the FHLB advances were collateralized by certain loans which totaled approximately $ 328.6 million and $ 309.9 million, and by the Company’s investment in FHLB stock which totaled approximately $ 2.2 million and $ 1.3 million at September 30, 2021 and December 31, 2020. The Company had one FHLB letter of credit of $ 8.0 million and $ 16.0 million, used to collateralize public deposits, outstanding at September 30, 2021 and December 31, 2020, respectively. The Company borrowed $ 5.0 million from First National Bankers Bank during the year ended December 31, 2020. The loan had a ten-year term with a floating interest rate equal to the Wall Street Journal Prime Rate. Interest payment were due quarterly and the initial principal payment was due June 29, 2021 . There was no prepayment penalty. The loan was secured by Bank stock. In January 2021, the loan was repaid and no ne was outstanding at September 30, 2021. The Company borrowed $ 100.8 million under the Federal Reserve Bank of Atlanta to fund PPP loans under the U.S. CARES Act (the Paycheck Protection Program Liquidity Facility). This was secured by PPP loans totaling $ 101.7 million made during the year ended December 31, 2020. These borrowings had a fixed interest rate of 0.35 % and a maturity date equal to the maturity date of the related PPP loans, with the PPP loans maturing either two or five years from the origination date of the PPP loan. In January 2021, the borrowing was repaid and no ne was outstanding at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Ownership Plan</t>
        </is>
      </c>
      <c r="B1" s="2" t="inlineStr">
        <is>
          <t>9 Months Ended</t>
        </is>
      </c>
    </row>
    <row r="2">
      <c r="B2" s="2" t="inlineStr">
        <is>
          <t>Sep. 30, 2021</t>
        </is>
      </c>
    </row>
    <row r="3">
      <c r="A3" s="3" t="inlineStr">
        <is>
          <t>Disclosure Of Compensation Related Costs Sharebased Payments [Abstract]</t>
        </is>
      </c>
    </row>
    <row r="4">
      <c r="A4" s="4" t="inlineStr">
        <is>
          <t>Employee Stock Ownership Plan</t>
        </is>
      </c>
      <c r="B4" s="4" t="inlineStr">
        <is>
          <t>(7) Employee Stock Ownership Plan The Company sponsors an employee stock ownership plan (“ESOP”) that covers all employees who meet certain service requirements. The Company makes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April 2017, the ESOP borrowed $ 3.0 million payable to the Company for the purpose of purchasing shares of the Company’s common stock. A total of 295,499 shares were purchased with the loan proceeds as part of the Company’s initial stock offering. In January 2021, the ESOP borrowed $ 3.0 million payable to the Company for the purpose of purchasing additional shares of the Company’s common stock. A total of 225,721 shares were purchased with the loan proceeds as part of the Company’s stock offering. Total ESOP expense for the three months and nine months ended September 30, 2021 and 2020 was approximately $ 71,000 and $ 20,000 and $ 193,000 and $ 71,000 , respectively. The balance of the note payable of the ESOP was approximately $ 5.6 million and $ 2.6 million at September 30, 2021 and December 31, 2020. Because the source of the loan payments is contributions received by the ESOP from the Company, the related note receivable is shown as a reduction of stockholders’ equity. As of September 30, 2021 and December 31, 2020, 47,200 shares had been rele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9 Months Ended</t>
        </is>
      </c>
    </row>
    <row r="2">
      <c r="B2" s="2" t="inlineStr">
        <is>
          <t>Sep. 30, 2021</t>
        </is>
      </c>
    </row>
    <row r="3">
      <c r="A3" s="3" t="inlineStr">
        <is>
          <t>Share Based Compensation Arrangement By Share Based Payment Award Additional General Disclosures [Abstract]</t>
        </is>
      </c>
    </row>
    <row r="4">
      <c r="A4" s="4" t="inlineStr">
        <is>
          <t>Stock-Based Compensation</t>
        </is>
      </c>
      <c r="B4" s="4" t="inlineStr">
        <is>
          <t xml:space="preserve">(8) Stock-Based Compensation In August 2018, shareholders approved the Company’s 2018 Equity Incentive Plan, which authorizes the issuance of up to 133,987 shares of common stock pursuant to restricted stock grants and up to 334,970 shares of common stock pursuant to the exercise of options. Amounts related to periods prior to the date of the Conversion (January 20, 2021) have been restated to give the retroactive recognition to the exchange ratio applied in the Conversion ( 0.90686 -to-one) (see Note 1). A Black-Scholes model is utilized to estimate the fair value of stock option grants, while the market price of the Company’s stock at the date of grant is used to estimate the fair value of restricted stock awards. The weighted average assumptions used in the Black-Scholes model for valuing stock option grants were as follows. Dividend yield is 0 %, expected volatility is 36.62 %, the risk-free interest rate is 1.04 %, expected average life is 7.5 years and the weighted average per share fair value of options is $ 5.34 . Stock options of 13,454 shares with a weighted average exercise price of $ 13.09 were granted during the nine months ended September 30, 2021. There were no restricted stock grants during the nine months ended September 30, 2021. A summary of the Company’s stock option activity is summarized below.
Stock Options Option Shares Outstanding Weighted Average Exercise Price Weighted Average Remaining Life (Years) Aggregate Intrinsic Value (in thousands)
Outstanding - December 31, 2020 321,516 $ 9.77
Granted — —
Exercise of stock options* — —
Forfeited — —
Outstanding - March 31, 2021 321,516 $ 9.77 8.20 $ 464
Exercisable - March 31, 2021 38,186 $ 11.14 8.00 $ —
Granted — —
Exercise of stock options* — —
Forfeited — —
Outstanding - June 30, 2021 321,516 $ 9.77 7.95 $ 521
Exercisable - June 30, 2021 102,489 $ 10.28 8.08 $ 104
Granted 13,454 $ 13.09
Exercise of stock options* —
Forfeited — —
Outstanding - September 30, 2021 334,970 $ 9.90 8.05 $ 842
Exercisable - September 30, 2021 102,489 $ 10.28 7.83 $ 216 * The terms of the stock option agreements permit having a number of shares of stock withheld, the fair market value of which as of the date of exercise is sufficient to satisfy the exercise price and/or tax withholding requirements. Intrinsic value represents the amount by which the fair market value of the underlying stock exceeds the exercise price of the stock options. A summary of the Company’s restricted stock activity is summarized below.
Restricted Stock Weighted Average Grant Date Fair Value Restricted Shares Outstanding
Outstanding - December 31, 2020 $ 8.63 120,123
Granted — —
Vested* — —
Forfeited — —
Outstanding - March 31, 2021 $ 8.63 120,123
Granted $ — —
Vested* 8.63 26,787
Forfeited — —
Outstanding - June 30, 2021 $ 8.63 93,336
Granted $ — —
Vested* — — —
Forfeited — —
Outstanding - September 30, 2021 $ 8.63 93,336 * The terms of the restricted stock agreements permit the surrender of shares to the Company upon vesting in order to satisfy applicable tax withholding requirements at the minimum statutory withholding rate, and accordingly, 2,641 shares were surrendered during the three months ended June 30, 2021. The Company recognized approximately $ 110,000 , $ 295,000 , $ 110,000 and $ 188,000 (after taking into account the reversals of previously recognized expense related to forfeitures of stock options and restricted stock of approximately $ 152,000 during the nine months ended September 30, 2020) of stock-based compensation expense during the three months and nine months ended September 30, 2021 and 2020, respectively, associated with its common stock awards granted to directors and officers. As of September 30, 2021, there was approximately $ 1.4 million of unrecognized compensation cost related to equity award grants. The cost is expected to be recognized over the weighted average remaining vesting period of approximately 3.2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1</t>
        </is>
      </c>
    </row>
    <row r="3">
      <c r="A3" s="3" t="inlineStr">
        <is>
          <t>Fair Value Disclosures [Abstract]</t>
        </is>
      </c>
    </row>
    <row r="4">
      <c r="A4" s="4" t="inlineStr">
        <is>
          <t>Fair Value Measurements and Disclosures</t>
        </is>
      </c>
      <c r="B4" s="4" t="inlineStr">
        <is>
          <t>(9) Fair Value Measurements and Disclosures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Cash and Cash Equivalents The carrying value of cash and cash equivalents is a reasonable estimate of fair value. Investment Securities Available-for-Sale Available-for-sale securities are recorded at market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Other Investments The carrying value of other investments includes FHLB stock and FNBB stock and approximates fair value. Loans The Company does not record loans at fair value on a recurring basis. However, from time to time, a loan is considered impaired and a specific reserve may be required to be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GAAP.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GAAP,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used or an appraisal is not available or management determines the fair value of the collateral is further impaired below the appraised value and there is no observable market price, the Company records the impaired loan as nonrecurring Level 3.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Other Real Estate Owned Other real estate properties are adjusted to fair value upon transfer of the loans to other real estate. Subsequently, other real estate assets are carried at fair value less estimated selling costs. Fair value is based upon independent market prices, appraised values of the collateral or management’s estimation of the value of the collateral. When the fair value of the collateral is based on an observable market price, the Bank records the other real estate as nonrecurring Level 2. When an appraised value is used or an appraisal is not available or management determines the fair value of the collateral is further impaired below the appraised value and there is no observable market price, the Bank records the other real estate asset as nonrecurring Level 3. Bank Owned Life Insurance The carrying value of the cash surrender value of life insurance reasonably approximates fair value. Deposits The fair value of savings accounts, interest bearing checking accounts, non-interest bearing checking accounts and market rate checking accounts is the amount payable on demand at the reporting date, while the fair value of fixed maturity certificates of deposit is estimated by discounting the future cash flows using current rates at which comparable certificates would be issued. FHLB Advances The fair value of FHLB fixed-rate borrowings is estimated using discounted cash flows, based on the current incremental borrowing rates for similar types of borrowing arrangements. PPPLF and Other Borrowings The carrying value of other borrowings reasonably approximates fair value. The Paycheck Protection Program Liquidity Facility funding has a fixed rate of 0.35 % for all participants; thus, the carrying value approximates the estimated fair value. Commitments to Extend Credit Commitments to extend credit are short-term and, therefore, the carrying value and the fair value are considered immaterial for disclosure. Assets Recorded at Fair Value on a Recurring Basis The Company’s only assets recorded at fair value on a recurring basis are available-for-sale securities that had fair values of approximately $ 44.1 million and $ 24.0 million at September 30, 2021 and December 31, 2020. They are classified as Level 2.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September 30, 2021 and December 31, 2020 (in thousands).
September 30, 2021 Level 1 Level 2 Level 3 Total
Other real estate owned $ — $ — $ — $ —
Impaired loans — — 7,656 7,656
Total assets at fair value $ — $ — $ 7,656 $ 7,656
December 31, 2020 Level 1 Level 2 Level 3 Total
Other real estate owned $ — $ — $ 1,292 $ 1,292
Impaired loans — — 7,223 7,223
Total assets at fair value $ — $ — $ 8,515 $ 8,515 The carrying amounts and estimated fair values (in thousands) of the Company’s financial instruments at September 30, 2021 and December 31, 2020 are as follows:
September 30, 2021 December 31, 2020
Carrying Estimated Carrying Estimated
Amount Fair Value Amount Fair Value
Financial assets:
Cash and cash equivalents $ 130,910 $ 130,910 $ 178,253 $ 178,253
Investment securities
available-for-sale 44,071 44,071 24,005 24,005
Other investments 2,476 2,476 1,596 1,596
Loans, net 563,539 573,930 592,254 611,625
Cash surrender value of life insurance 15,285 15,285 15,311 15,311
Financial liabilities:
Deposits 615,231 606,610 640,165 639,269
FHLB advances 49,020 47,694 19,117 16,769
PPPLF borrowings — — 100,813 100,813
Other borrowings — — 5,000 5,000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Assets</t>
        </is>
      </c>
    </row>
    <row r="3">
      <c r="A3" s="4" t="inlineStr">
        <is>
          <t>Cash and due from banks, including reserve requirement of $0 at September 30, 2021 and December 31, 2020</t>
        </is>
      </c>
      <c r="C3" s="6" t="n">
        <v>17321</v>
      </c>
      <c r="D3" s="6" t="n">
        <v>5552</v>
      </c>
    </row>
    <row r="4">
      <c r="A4" s="4" t="inlineStr">
        <is>
          <t>Interest-earning deposits in other depository institutions</t>
        </is>
      </c>
      <c r="C4" s="5" t="n">
        <v>113589</v>
      </c>
      <c r="D4" s="5" t="n">
        <v>172701</v>
      </c>
    </row>
    <row r="5">
      <c r="A5" s="4" t="inlineStr">
        <is>
          <t>Cash and cash equivalents</t>
        </is>
      </c>
      <c r="C5" s="5" t="n">
        <v>130910</v>
      </c>
      <c r="D5" s="5" t="n">
        <v>178253</v>
      </c>
    </row>
    <row r="6">
      <c r="A6" s="4" t="inlineStr">
        <is>
          <t>Investment securities available-for-sale</t>
        </is>
      </c>
      <c r="C6" s="5" t="n">
        <v>44071</v>
      </c>
      <c r="D6" s="5" t="n">
        <v>24005</v>
      </c>
    </row>
    <row r="7">
      <c r="A7" s="4" t="inlineStr">
        <is>
          <t>Other investments</t>
        </is>
      </c>
      <c r="C7" s="5" t="n">
        <v>2476</v>
      </c>
      <c r="D7" s="5" t="n">
        <v>1596</v>
      </c>
    </row>
    <row r="8">
      <c r="A8" s="4" t="inlineStr">
        <is>
          <t>Loans, net</t>
        </is>
      </c>
      <c r="C8" s="5" t="n">
        <v>563539</v>
      </c>
      <c r="D8" s="5" t="n">
        <v>592254</v>
      </c>
    </row>
    <row r="9">
      <c r="A9" s="4" t="inlineStr">
        <is>
          <t>Other real estate owned</t>
        </is>
      </c>
      <c r="D9" s="5" t="n">
        <v>1292</v>
      </c>
    </row>
    <row r="10">
      <c r="A10" s="4" t="inlineStr">
        <is>
          <t>Premises and equipment, net</t>
        </is>
      </c>
      <c r="C10" s="5" t="n">
        <v>7425</v>
      </c>
      <c r="D10" s="5" t="n">
        <v>8617</v>
      </c>
    </row>
    <row r="11">
      <c r="A11" s="4" t="inlineStr">
        <is>
          <t>Bank owned life insurance</t>
        </is>
      </c>
      <c r="C11" s="5" t="n">
        <v>15285</v>
      </c>
      <c r="D11" s="5" t="n">
        <v>15311</v>
      </c>
    </row>
    <row r="12">
      <c r="A12" s="4" t="inlineStr">
        <is>
          <t>Intangible assets</t>
        </is>
      </c>
      <c r="C12" s="5" t="n">
        <v>18797</v>
      </c>
      <c r="D12" s="5" t="n">
        <v>18940</v>
      </c>
    </row>
    <row r="13">
      <c r="A13" s="4" t="inlineStr">
        <is>
          <t>Accrued interest receivable and other assets</t>
        </is>
      </c>
      <c r="C13" s="5" t="n">
        <v>7462</v>
      </c>
      <c r="D13" s="5" t="n">
        <v>10360</v>
      </c>
    </row>
    <row r="14">
      <c r="A14" s="4" t="inlineStr">
        <is>
          <t>Total assets</t>
        </is>
      </c>
      <c r="C14" s="5" t="n">
        <v>789965</v>
      </c>
      <c r="D14" s="5" t="n">
        <v>850628</v>
      </c>
    </row>
    <row r="15">
      <c r="A15" s="3" t="inlineStr">
        <is>
          <t>Liabilities:</t>
        </is>
      </c>
    </row>
    <row r="16">
      <c r="A16" s="4" t="inlineStr">
        <is>
          <t>Savings accounts</t>
        </is>
      </c>
      <c r="C16" s="5" t="n">
        <v>92003</v>
      </c>
      <c r="D16" s="5" t="n">
        <v>96591</v>
      </c>
    </row>
    <row r="17">
      <c r="A17" s="4" t="inlineStr">
        <is>
          <t>Interest-bearing checking</t>
        </is>
      </c>
      <c r="C17" s="5" t="n">
        <v>82750</v>
      </c>
      <c r="D17" s="5" t="n">
        <v>129813</v>
      </c>
    </row>
    <row r="18">
      <c r="A18" s="4" t="inlineStr">
        <is>
          <t>Market rate checking</t>
        </is>
      </c>
      <c r="C18" s="5" t="n">
        <v>138592</v>
      </c>
      <c r="D18" s="5" t="n">
        <v>121317</v>
      </c>
    </row>
    <row r="19">
      <c r="A19" s="4" t="inlineStr">
        <is>
          <t>Non-interest-bearing checking</t>
        </is>
      </c>
      <c r="C19" s="5" t="n">
        <v>196990</v>
      </c>
      <c r="D19" s="5" t="n">
        <v>160819</v>
      </c>
    </row>
    <row r="20">
      <c r="A20" s="4" t="inlineStr">
        <is>
          <t>Certificates of deposit</t>
        </is>
      </c>
      <c r="C20" s="5" t="n">
        <v>104896</v>
      </c>
      <c r="D20" s="5" t="n">
        <v>131625</v>
      </c>
    </row>
    <row r="21">
      <c r="A21" s="4" t="inlineStr">
        <is>
          <t>Total deposits</t>
        </is>
      </c>
      <c r="C21" s="5" t="n">
        <v>615231</v>
      </c>
      <c r="D21" s="5" t="n">
        <v>640165</v>
      </c>
    </row>
    <row r="22">
      <c r="A22" s="4" t="inlineStr">
        <is>
          <t>Federal Home Loan Bank advances</t>
        </is>
      </c>
      <c r="C22" s="5" t="n">
        <v>49020</v>
      </c>
      <c r="D22" s="5" t="n">
        <v>19117</v>
      </c>
    </row>
    <row r="23">
      <c r="A23" s="4" t="inlineStr">
        <is>
          <t>Paycheck Protection Program Liquidity Facility (PPPLF) borrowings</t>
        </is>
      </c>
      <c r="D23" s="5" t="n">
        <v>100813</v>
      </c>
    </row>
    <row r="24">
      <c r="A24" s="4" t="inlineStr">
        <is>
          <t>Other borrowings</t>
        </is>
      </c>
      <c r="D24" s="5" t="n">
        <v>5000</v>
      </c>
    </row>
    <row r="25">
      <c r="A25" s="4" t="inlineStr">
        <is>
          <t>Accrued interest payable and other liabilities</t>
        </is>
      </c>
      <c r="C25" s="5" t="n">
        <v>6011</v>
      </c>
      <c r="D25" s="5" t="n">
        <v>4748</v>
      </c>
    </row>
    <row r="26">
      <c r="A26" s="4" t="inlineStr">
        <is>
          <t>Total liabilities</t>
        </is>
      </c>
      <c r="C26" s="5" t="n">
        <v>670262</v>
      </c>
      <c r="D26" s="5" t="n">
        <v>769843</v>
      </c>
    </row>
    <row r="27">
      <c r="A27" s="3" t="inlineStr">
        <is>
          <t>Stockholders' equity:</t>
        </is>
      </c>
    </row>
    <row r="28">
      <c r="A28" s="4" t="inlineStr">
        <is>
          <t>Common stock (par value $0.01 per share, 40,000,000 shares authorized, 6,872,634 issued and outstanding at September 30, 2021 and 19,000,000 shares authorized, 6,968,469 issued and 6,865,653 outstanding at December 31, 2020)</t>
        </is>
      </c>
      <c r="B28" s="4" t="inlineStr">
        <is>
          <t>[1]</t>
        </is>
      </c>
      <c r="C28" s="5" t="n">
        <v>69</v>
      </c>
      <c r="D28" s="5" t="n">
        <v>69</v>
      </c>
    </row>
    <row r="29">
      <c r="A29" s="4" t="inlineStr">
        <is>
          <t>Preferred stock (10,000,000 shares authorized, no shares outstanding at September 30, 2021 and 1,000,000 shares authorized, no shares outstanding at December 31, 2020)</t>
        </is>
      </c>
      <c r="C29" s="4" t="inlineStr">
        <is>
          <t xml:space="preserve"> </t>
        </is>
      </c>
      <c r="D29" s="4" t="inlineStr">
        <is>
          <t xml:space="preserve"> </t>
        </is>
      </c>
    </row>
    <row r="30">
      <c r="A30" s="4" t="inlineStr">
        <is>
          <t>Additional paid in capital</t>
        </is>
      </c>
      <c r="C30" s="5" t="n">
        <v>67899</v>
      </c>
      <c r="D30" s="5" t="n">
        <v>33628</v>
      </c>
    </row>
    <row r="31">
      <c r="A31" s="4" t="inlineStr">
        <is>
          <t>Treasury stock, 102,816 shares at December 31, 2020, at cost</t>
        </is>
      </c>
      <c r="B31" s="4" t="inlineStr">
        <is>
          <t>[1]</t>
        </is>
      </c>
      <c r="D31" s="5" t="n">
        <v>-1268</v>
      </c>
    </row>
    <row r="32">
      <c r="A32" s="4" t="inlineStr">
        <is>
          <t>Unearned ESOP shares</t>
        </is>
      </c>
      <c r="C32" s="5" t="n">
        <v>-5056</v>
      </c>
      <c r="D32" s="5" t="n">
        <v>-2453</v>
      </c>
    </row>
    <row r="33">
      <c r="A33" s="4" t="inlineStr">
        <is>
          <t>Retained earnings</t>
        </is>
      </c>
      <c r="C33" s="5" t="n">
        <v>56905</v>
      </c>
      <c r="D33" s="5" t="n">
        <v>50650</v>
      </c>
    </row>
    <row r="34">
      <c r="A34" s="4" t="inlineStr">
        <is>
          <t>Accumulated other comprehensive (loss) income</t>
        </is>
      </c>
      <c r="C34" s="5" t="n">
        <v>-114</v>
      </c>
      <c r="D34" s="5" t="n">
        <v>159</v>
      </c>
    </row>
    <row r="35">
      <c r="A35" s="4" t="inlineStr">
        <is>
          <t>Total stockholders' equity</t>
        </is>
      </c>
      <c r="C35" s="5" t="n">
        <v>119703</v>
      </c>
      <c r="D35" s="5" t="n">
        <v>80785</v>
      </c>
    </row>
    <row r="36">
      <c r="A36" s="4" t="inlineStr">
        <is>
          <t>Total liabilities and stockholders' equity</t>
        </is>
      </c>
      <c r="C36" s="6" t="n">
        <v>789965</v>
      </c>
      <c r="D36" s="6" t="n">
        <v>850628</v>
      </c>
    </row>
    <row r="37"/>
    <row r="38">
      <c r="A38" s="4" t="inlineStr">
        <is>
          <t>[1]</t>
        </is>
      </c>
      <c r="B38" s="4" t="inlineStr">
        <is>
          <t>Amounts related to periods prior to the date of Conversion (January 20, 2021) have been restated to give the retroactive recognition to the exchange ratio applied in the Conversion ( 0.90686 ) (see Note 1).</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Nature of Operations (Policies)</t>
        </is>
      </c>
      <c r="B1" s="2" t="inlineStr">
        <is>
          <t>9 Months Ended</t>
        </is>
      </c>
    </row>
    <row r="2">
      <c r="B2" s="2" t="inlineStr">
        <is>
          <t>Sep. 30, 2021</t>
        </is>
      </c>
    </row>
    <row r="3">
      <c r="A3" s="3" t="inlineStr">
        <is>
          <t>Accounting Policies [Abstract]</t>
        </is>
      </c>
    </row>
    <row r="4">
      <c r="A4" s="4" t="inlineStr">
        <is>
          <t>Reorganization</t>
        </is>
      </c>
      <c r="B4" s="4" t="inlineStr">
        <is>
          <t>Reorganization On January 20, 2021, the Company completed the Conversion of Community First Bancshares, MHC, the top tier mutual holding company of Community First Bancshares, Inc. Community First Bancshares, Inc. was the former mid-tier holding company for Affinity Bank (formerly named Newton Federal Bank). Prior to completion of the Conversion, approximately 54 % of the shares of common stock of Community First Bancshares, Inc. were owned by Community First Bancshares, MHC. In conjunction with the Conversion, Community First Bancshares, Inc. was merged into Affinity Bancshares, Inc. (and ceased to exist) and Affinity Bancshares, Inc. became its successor holding company for Newton Federal Bank. As part of the Conversion, on January 20, 2021, the Company raised gross proceeds of $ 37.1 million by selling a total of 3,701,509 shares of common stock at $ 10.00 per share in a stock offering. The Company utilized $ 3.0 million of the proceeds to fund an addition to its Employee Stock Ownership Plan (“ESOP”) loan for the acquisition of additional shares at $ 10.00 per share. Expenses incurred related to the offering were $ 1.7 million and have been recorded against offering proceeds. The Company invested $ 16.3 million of the net proceeds it received from the sale into the Bank’s operations and has retained the remaining amount for general corporate purposes. Concurrent with the completion of the stock offering, each share of Community First Bancshares, Inc. common stock owned by public stockholders (stockholders other than Community First Bancshares, MHC) was exchanged for 0.90686 shares of Company common stock. All share amounts have been adjusted for the conversion, including outstanding restricted stock and stock options.</t>
        </is>
      </c>
    </row>
    <row r="5">
      <c r="A5" s="4" t="inlineStr">
        <is>
          <t>Basis of Presentation</t>
        </is>
      </c>
      <c r="B5" s="4" t="inlineStr">
        <is>
          <t xml:space="preserve">Basis of Presentation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September 30, 2021 and the results of its operations and its cash flows for the periods presented. The interim consolidated financial information should be read in conjunction with the audited financial statements and the notes thereto included in the Company’s Annual Report on Form 10-K for the year ended December 31, 2020. The results of operations for the three and nine months ended September 30, 2021 and 2020 are not necessarily indicative of the results to be expected for a full year or for any other period. </t>
        </is>
      </c>
    </row>
    <row r="6">
      <c r="A6" s="4" t="inlineStr">
        <is>
          <t>Use of Estimates</t>
        </is>
      </c>
      <c r="B6" s="4" t="inlineStr">
        <is>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acquired loans, the valuation of other real estate acquired in connection with foreclosure or in satisfaction of loans and valuation allowances associated with the realization of deferred tax assets, which are based on future taxable income. </t>
        </is>
      </c>
    </row>
    <row r="7">
      <c r="A7" s="4" t="inlineStr">
        <is>
          <t>Earnings Per Share</t>
        </is>
      </c>
      <c r="B7" s="4" t="inlineStr">
        <is>
          <t>Earnings per Share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shares adjusted for the dilutive effect of common stock awards (outstanding stock options), if any. Presented below are the calculations for basic and diluted earnings per common share.
Three Months Ended September 30, Nine Months Ended September 30,
2021 2020 2021 2020
(In thousands except per share data)
Net income $ 1,805 $ 1,870 $ 6,255 $ 1,650
Weighted average common shares outstanding 6,872,634 7,570,797 6,931,128 7,547,363
Effect of dilutive common stock awards 93,002 — 93,002 —
Diluted weighted average common shares outstanding 6,965,636 7,570,797 7,024,130 7,547,363
Basic earnings per common share* $ 0.26 $ 0.25 $ 0.90 $ 0.22
Diluted earnings per common share* $ 0.26 $ 0.25 $ 0.89 $ 0.22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to-date earnings per share data. For the three months and nine months ended September 30, 2020, options to purchase 90,441 shares are excluded from the calculation of diluted earnings per common share as the effect of their exercise would have been anti-dilutive. There were no anti-dilutive options for the three and nine months ended September 30, 2021.</t>
        </is>
      </c>
    </row>
    <row r="8">
      <c r="A8" s="4" t="inlineStr">
        <is>
          <t>Recent Accounting Pronouncements</t>
        </is>
      </c>
      <c r="B8" s="4" t="inlineStr">
        <is>
          <t xml:space="preserve">Recent Accounting Pronouncements There have been no pronouncements issued during the quarter that would have a material impa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Operations (Tables)</t>
        </is>
      </c>
      <c r="B1" s="2" t="inlineStr">
        <is>
          <t>9 Months Ended</t>
        </is>
      </c>
    </row>
    <row r="2">
      <c r="B2" s="2" t="inlineStr">
        <is>
          <t>Sep. 30, 2021</t>
        </is>
      </c>
    </row>
    <row r="3">
      <c r="A3" s="3" t="inlineStr">
        <is>
          <t>Accounting Policies [Abstract]</t>
        </is>
      </c>
    </row>
    <row r="4">
      <c r="A4" s="4" t="inlineStr">
        <is>
          <t>Schedule of Calculations for Basic and Diluted Earnings Per Common Share</t>
        </is>
      </c>
      <c r="B4" s="4" t="inlineStr">
        <is>
          <t>Presented below are the calculations for basic and diluted earnings per common share.
Three Months Ended September 30, Nine Months Ended September 30,
2021 2020 2021 2020
(In thousands except per share data)
Net income $ 1,805 $ 1,870 $ 6,255 $ 1,650
Weighted average common shares outstanding 6,872,634 7,570,797 6,931,128 7,547,363
Effect of dilutive common stock awards 93,002 — 93,002 —
Diluted weighted average common shares outstanding 6,965,636 7,570,797 7,024,130 7,547,363
Basic earnings per common share* $ 0.26 $ 0.25 $ 0.90 $ 0.22
Diluted earnings per common share* $ 0.26 $ 0.25 $ 0.89 $ 0.22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to-date earnings per share dat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s [Abstract]</t>
        </is>
      </c>
    </row>
    <row r="4">
      <c r="A4" s="4" t="inlineStr">
        <is>
          <t>Schedule of Fair Value of Assets Acquired and Liabilities Assumed</t>
        </is>
      </c>
      <c r="B4" s="4" t="inlineStr">
        <is>
          <t>The fair value of the assets acquired and liabilities assumed on January 10, 2020 was as follows:
As recorded by Fair Value As recorded by
ABB Adjustments CFBI
(in thousands)
Cash, cash equivalents and securities available-for-sale $ 41,561 $ — $ 41,561
Loans 264,176 ( 2,327 ) 261,849
Other real estate owned 790 — 790
Core deposit intangible — 1,913 1,913
Fixed assets and other assets 11,629 — 11,629
Total assets acquired 318,156 ( 414 ) 317,742
Deposits 249,049 265 249,314
Borrowings and other liabilities 37,764 1,654 39,418
Total liabilities acquired 286,813 1,919 288,732
Excess of assets acquired over liabilities acquired 31,343 ( 2,333 ) 29,010
Purchase price 40,338
Net assets acquired 29,010
Less preferred stock redeemed ( 5,891 )
Net assets acquired less preferred stock 23,119
Goodwill $ 17,219</t>
        </is>
      </c>
    </row>
    <row r="5">
      <c r="A5" s="4" t="inlineStr">
        <is>
          <t>Schedule of Unaudited Proforma Information Results of Operations</t>
        </is>
      </c>
      <c r="B5" s="4" t="inlineStr">
        <is>
          <t xml:space="preserve">The following unaudited pro forma information presents the results of operations for nine months ended September 30, 2020, as if the acquisition had occurred January 1 of the period. The Company expects to achieve further operating cost savings and other business synergies as a result of the acquisition which are not reflected in the pro forma amounts.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
Nine Months Ended
2020
(In thousands except per share data)
Total revenues, net of interest expense $ 20,083
Net income 591
Diluted earnings per share 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Investment Securities Available-for-Sale</t>
        </is>
      </c>
      <c r="B4" s="4" t="inlineStr">
        <is>
          <t xml:space="preserve">Investment securities available-for-sale at September 30, 2021 and December 31, 2020 are as follows: (in thousands)
Amortized Gross Gross Estimated
September 30, 2021 Cost Gains Losses Fair Value
U.S. Treasury securities $ 4,074 $ 13 $ ( 4 ) $ 4,083
Municipal securities - tax exempt 541 — ( 8 ) 533
Municipal securities - taxable 797 — ( 8 ) 789
U. S. Government sponsored enterprises 11,837 2 ( 133 ) 11,706
Government agency mortgage-backed securities 20,258 263 ( 186 ) 20,335
Corporate securities 6,717 16 ( 108 ) 6,625
Total $ 44,224 $ 294 $ ( 447 ) $ 44,071
December 31, 2020
U. S. Government sponsored enterprises $ 11,870 $ 1 $ ( 12 ) $ 11,859
Government agency mortgage-backed securities 9,206 326 — 9,532
Corporate securities 2,715 — ( 101 ) 2,614
Total $ 23,791 $ 327 $ ( 113 ) $ 24,005 </t>
        </is>
      </c>
    </row>
    <row r="5">
      <c r="A5" s="4" t="inlineStr">
        <is>
          <t>Schedule of Amortized Cost and Estimated Fair Value of Investment Securities Available-for-Sale by Contractual Maturity</t>
        </is>
      </c>
      <c r="B5" s="4" t="inlineStr">
        <is>
          <t xml:space="preserve">The amortized cost and estimated fair value of investment securities available-for-sale at September 30, 2021,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Amortized Estimated
Cost Fair Value
U.S. Treasury securities
Within 1 year $ — $ —
Greater than 1 to 5 years — —
Greater than 5 to 10 years 4,074 4,083
Greater than 10 years — —
Municipal securities - tax exempt
Within 1 year — —
Greater than 1 to 5 years — —
Greater than 5 to 10 years — —
Greater than 10 years 541 533
Municipal securities - taxable
Within 1 year — —
Greater than 1 to 5 years — —
Greater than 5 to 10 years — —
Greater than 10 years 797 789
Government agency securities
Within 1 year — —
Greater than 1 to 5 years — —
Greater than 5 to 10 years — —
Greater than 10 years 11,837 11,706
Corporate securities
Within 1 year — —
Greater than 1 to 5 years — —
Greater than 5 to 10 years 6,217 6,200
Greater than 10 years 500 425
23,966 23,736
Government agency mortgage-backed securities 20,258 20,335
Total $ 44,224 $ 44,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Receivables [Abstract]</t>
        </is>
      </c>
    </row>
    <row r="4">
      <c r="A4" s="4" t="inlineStr">
        <is>
          <t>Summary of Major Classifications of Loans</t>
        </is>
      </c>
      <c r="B4" s="4" t="inlineStr">
        <is>
          <t xml:space="preserve">Major classifications of loans, by collateral code, at September 30, 2021 and December 31, 2020 are summarized as follows: (in thousands)
September 30, 2021 December 31, 2020
Commercial (secured by real estate) $ 207,018 $ 178,571
Commercial and industrial 170,123 155,554
Paycheck Protection Program loans 31,715 101,749
Construction, land and acquisition &amp; development 21,713 23,571
Residential mortgage 1-4 family 73,532 91,777
Consumer installment 67,069 47,393
Total 571,170 598,615
Less allowance for loan losses ( 7,631 ) ( 6,361 )
Total loans, net $ 563,539 $ 592,254 </t>
        </is>
      </c>
    </row>
    <row r="5">
      <c r="A5" s="4" t="inlineStr">
        <is>
          <t>Summary of Allowance for Loan Losses and Recorded Investment in Loans by Portfolio Segment and Based on Impairment Method</t>
        </is>
      </c>
      <c r="B5" s="4" t="inlineStr">
        <is>
          <t>The following table presents the balance in the allowance for loan losses and the recorded investment in loans by portfolio segment and based on impairment method as of and for the nine months ended September 30, 2021 and 2020: (in thousands)
September 30, 2021 Commercial Commercial Paycheck Construction, Residential
Allowance for loan losses:
Beginning balance $ 3,084 $ 1,320 $ — $ 224 $ 970 $ 719 $ 44 $ 6,361
Provision 316 1,210 — ( 42 ) ( 555 ) 69 ( 23 ) 975
Charge-offs — ( 54 ) — — — ( 31 ) — ( 85 )
Recoveries 265 37 — — 73 5 — 380
Ending balance $ 3,665 $ 2,513 $ — $ 182 $ 488 $ 762 $ 21 $ 7,631
Ending allowance attributable to
Individually evaluated $ — $ 45 $ — $ — $ 8 $ — $ — $ 53
Collectively evaluated 3,665 2,468 — 182 480 762 21 7,578
Total ending allowance $ 3,665 2,513 $ — 182 488 762 21 7,631
Loans:
Individually evaluated $ 3,553 $ 933 $ — $ — $ 3,221 $ 2 $ — $ 7,709
Collectively evaluated 203,465 169,190 31,715 21,713 70,311 67,067 — 563,461
Total loans $ 207,018 $ 170,123 $ 31,715 $ 21,713 $ 73,532 $ 67,069 $ — $ 571,170
December 31, 2020
Allowance for loan losses:
Beginning balance $ 1,661 $ 1,478 $ — $ 153 $ 369 $ 466 $ 7 $ 4,134
Provision 1,207 ( 194 ) — 71 627 252 37 2,000
Charge-offs ( 30 ) — — — ( 126 ) ( 29 ) — ( 185 )
Recoveries 246 36 — — 100 30 — 412
Ending balance $ 3,084 $ 1,320 $ $ 224 $ 970 $ 719 $ 44 $ 6,361
Ending allowance attributable to
Individually evaluated $ 2 $ 35 $ — $ — $ 14 $ — $ — $ 51
Collectively evaluated 3,082 1,285 — 224 956 719 44 6,310
Total ending allowance $ 3,084 $ 1,320 $ — $ 224 $ 970 $ 719 $ 44 $ 6,361
Loans:
Individually evaluated $ 2,584 $ 1,085 $ — $ — $ 3,597 $ 8 $ — $ 7,274
Collectively evaluated 175,987 154,469 101,749 23,571 88,180 47,385 — 591,341
Total loans $ 178,571 $ 155,554 $ 101,749 $ 23,571 $ 91,777 $ 47,393 $ — $ 598,615 (1) Includes PPP loans that are fully guaranteed by the SBA; thus no allowance for loan losses has been allocated to these loans.</t>
        </is>
      </c>
    </row>
    <row r="6">
      <c r="A6" s="4" t="inlineStr">
        <is>
          <t>Summary of Impaired Loans</t>
        </is>
      </c>
      <c r="B6" s="4" t="inlineStr">
        <is>
          <t xml:space="preserve">Impaired loans at September 30, 2021 and December 31, 2020 were as follows: (in thousands)
September 30, 2021 Recorded Unpaid Allocated Average Interest
With no related allowance recorded:
Commercial (secured by real estate) $ 3,553 $ 3,599 $ — $ 3,549 $ 61
Commercial and industrial 315 315 — 315 —
Paycheck Protection Program — — — — —
Construction, land and acquisition &amp; development — — — — —
Residential mortgage 1,934 2,951 — 1,952 —
Consumer installment 2 2 — 2 —
5,804 6,867 — 5,818 60
With an allowance recorded:
Commercial (secured by real estate) — — — — —
Commercial and industrial 618 618 45 618 —
Construction, land and acquisition &amp; development — — — — —
Residential mortgage 1,287 2,217 8 1,295 66
Consumer installment — — — — —
1,905 2,835 53 1,913 66
Total impaired loans $ 7,709 $ 9,702 $ 53 $ 7,731 $ 126
December 31, 2020
With no related allowance recorded:
Commercial (secured by real estate) $ 1,136 $ 2,232 $ — $ 1,138 $ 42
Commercial and industrial 395 395 — 395 —
Paycheck Protection Program — — — — —
Construction, land and acquisition &amp; development — — — — —
Residential mortgage 1,986 1,987 — 2,041 9
Consumer installment 8 8 — 9 1
3,525 4,622 — 3,583 52
With an allowance recorded:
Commercial (secured by real estate) 1,448 1,449 2 — 91
Commercial and industrial 690 690 35 1,481 6
Construction, land and acquisition &amp; development — — — 727 —
Residential mortgage 1,611 1,613 14 — 73
Consumer installment — — — 1,634 —
3,749 3,752 51 3,842 170
Total impaired loans $ 7,274 $ 8,374 $ 51 $ 7,425 $ 222 </t>
        </is>
      </c>
    </row>
    <row r="7">
      <c r="A7" s="4" t="inlineStr">
        <is>
          <t>Summary of Recorded Investment in Past Due Loans, as Well as Nonaccrual Loans</t>
        </is>
      </c>
      <c r="B7" s="4" t="inlineStr">
        <is>
          <t xml:space="preserve">The following table presents the aging of the recorded investment in past due loans, as well as the recorded investment in nonaccrual loans, as of September 30, 2021 and December 31, 2020 by class of loans: (in thousands)
September 30, 2021 30 -59 60- 89 90 Days Total Current Total Nonaccrual
Commercial (secured by real estate) $ — $ — $ 470 $ 470 $ 206,548 $ 207,018 $ 2,181
Commercial and industrial — 317 959 1,276 168,847 170,123 1,001
Paycheck Protection Program — — — — 31,715 31,715 —
Construction, land and acquisition &amp; — — — — 21,713 21,713 —
Residential mortgage 349 1,114 214 1,677 71,855 73,532 2,985
Consumer installment 340 14 4 358 66,711 67,069 49
Total $ 689 $ 1,445 $ 1,647 $ 3,781 $ 567,389 $ 571,170 $ 6,216
December 31, 2020
Commercial (secured by real estate) $ 3,386 $ — $ 1,136 $ 4,522 $ 174,049 $ 178,571 $ 1,157
Commercial and industrial 29 — 1,085 1,114 154,440 155,554 1,085
Paycheck Protection Program — — — — 101,749 101,749 —
Construction, land and acquisition &amp; 1,392 — — 1,392 22,179 23,571 —
Residential mortgage 4,308 1,094 1,444 6,846 84,931 91,777 2,587
Consumer installment 78 — 73 151 47,242 47,393 73
Total $ 9,193 $ 1,094 $ 3,738 $ 14,025 $ 584,590 $ 598,615 $ 4,902 </t>
        </is>
      </c>
    </row>
    <row r="8">
      <c r="A8" s="4" t="inlineStr">
        <is>
          <t>Summary of Risk Category of Loans by Class of Loans</t>
        </is>
      </c>
      <c r="B8" s="4" t="inlineStr">
        <is>
          <t xml:space="preserve">Loans not meeting the criteria above that are analyzed individually as part of the above described process are considered to be Pass rated loans. As of September 30, 2021 and December 31, 2020, and based on the most recent analysis performed, the risk category of loans by class of loans is as follows: (in thousands)
September 30, 2021 Special Doubtful/
Commercial (secured by real estate) $ 202,171 $ 1,161 $ 3,686 $ — $ 207,018
Commercial and industrial 168,805 317 1,001 — 170,123
Paycheck Protection Program 31,715 — — — 31,715
Construction, land and acquisition &amp; development 21,713 — — — 21,713
Residential mortgage 69,025 — 4,507 — 73,532
Consumer installment 67,049 — 20 — 67,069
Total $ 560,478 $ 1,478 $ 9,214 $ — $ 571,170
December 31, 2020 Special Doubtful/
Commercial (secured by real estate) $ 176,629 $ 785 $ 1,157 $ — $ 178,571
Commercial and industrial 154,469 — 1,085 — 155,554
Paycheck Protection Program 101,749 — — — 101,749
Construction, land and acquisition &amp; development 23,571 — — — 23,571
Residential mortgage 87,738 62 3,977 — 91,777
Consumer installment 47,332 — 61 — 47,393
Total $ 591,488 $ 847 $ 6,280 $ — $ 598,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Federal Home Loan Bank of Atlanta (FHLB) Advances</t>
        </is>
      </c>
      <c r="B4" s="4" t="inlineStr">
        <is>
          <t xml:space="preserve">The following FHLB advances, which required monthly or quarterly interest payments, were outstanding at September 30, 2021:
Advance Date Advance Fair Value Adjustment Interest Rate Maturity Rate Call Feature
5/23/2019 8,000,000 408,788 2.40 % 5/23/2029 Convertible 5/23/2022
12/16/2019 5,000,000 280,422 2.37 % 12/17/2029 Convertible 12/17/2021
11/29/2019 5,000,000 330,841 2.66 % 11/29/2029 Convertible 11/29/2022
1/21/2021 10,000,000 — 0.68 % 1/21/2026 Fixed None
3/8/2021 10,000,000 — 0.54 % 3/8/2024 Fixed None
5/3/2021 10,000,000 — 0.76 % 5/2/2025 Fixed None
$ 48,000,000 $ 1,020,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 Based Compensation Arrangement By Share Based Payment Award Additional General Disclosures [Abstract]</t>
        </is>
      </c>
    </row>
    <row r="4">
      <c r="A4" s="4" t="inlineStr">
        <is>
          <t>Summary of Stock Option Activity</t>
        </is>
      </c>
      <c r="B4" s="4" t="inlineStr">
        <is>
          <t xml:space="preserve">A summary of the Company’s stock option activity is summarized below.
Stock Options Option Shares Outstanding Weighted Average Exercise Price Weighted Average Remaining Life (Years) Aggregate Intrinsic Value (in thousands)
Outstanding - December 31, 2020 321,516 $ 9.77
Granted — —
Exercise of stock options* — —
Forfeited — —
Outstanding - March 31, 2021 321,516 $ 9.77 8.20 $ 464
Exercisable - March 31, 2021 38,186 $ 11.14 8.00 $ —
Granted — —
Exercise of stock options* — —
Forfeited — —
Outstanding - June 30, 2021 321,516 $ 9.77 7.95 $ 521
Exercisable - June 30, 2021 102,489 $ 10.28 8.08 $ 104
Granted 13,454 $ 13.09
Exercise of stock options* —
Forfeited — —
Outstanding - September 30, 2021 334,970 $ 9.90 8.05 $ 842
Exercisable - September 30, 2021 102,489 $ 10.28 7.83 $ 216 * The terms of the stock option agreements permit having a number of shares of stock withheld, the fair market value of which as of the date of exercise is sufficient to satisfy the exercise price and/or tax withholding requirements. </t>
        </is>
      </c>
    </row>
    <row r="5">
      <c r="A5" s="4" t="inlineStr">
        <is>
          <t>Summary of Restricted Stock Activity</t>
        </is>
      </c>
      <c r="B5" s="4" t="inlineStr">
        <is>
          <t>A summary of the Company’s restricted stock activity is summarized below.
Restricted Stock Weighted Average Grant Date Fair Value Restricted Shares Outstanding
Outstanding - December 31, 2020 $ 8.63 120,123
Granted — —
Vested* — —
Forfeited — —
Outstanding - March 31, 2021 $ 8.63 120,123
Granted $ — —
Vested* 8.63 26,787
Forfeited — —
Outstanding - June 30, 2021 $ 8.63 93,336
Granted $ — —
Vested* — — —
Forfeited — —
Outstanding - September 30, 2021 $ 8.63 93,336 * The terms of the restricted stock agreements permit the surrender of shares to the Company upon vesting in order to satisfy applicable tax withholding requirements at the minimum statutory withholding rate, and accordingly, 2,641 shares were surrendered during the three months ended June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9 Months Ended</t>
        </is>
      </c>
    </row>
    <row r="2">
      <c r="B2" s="2" t="inlineStr">
        <is>
          <t>Sep. 30, 2021</t>
        </is>
      </c>
    </row>
    <row r="3">
      <c r="A3" s="3" t="inlineStr">
        <is>
          <t>Fair Value Disclosures [Abstract]</t>
        </is>
      </c>
    </row>
    <row r="4">
      <c r="A4" s="4" t="inlineStr">
        <is>
          <t>Schedule of Assets Measured at Fair Value on Nonrecurring Basis</t>
        </is>
      </c>
      <c r="B4" s="4" t="inlineStr">
        <is>
          <t xml:space="preserve">Assets measured at fair value on a nonrecurring basis are included in the table below as of September 30, 2021 and December 31, 2020 (in thousands).
September 30, 2021 Level 1 Level 2 Level 3 Total
Other real estate owned $ — $ — $ — $ —
Impaired loans — — 7,656 7,656
Total assets at fair value $ — $ — $ 7,656 $ 7,656
December 31, 2020 Level 1 Level 2 Level 3 Total
Other real estate owned $ — $ — $ 1,292 $ 1,292
Impaired loans — — 7,223 7,223
Total assets at fair value $ — $ — $ 8,515 $ 8,515 </t>
        </is>
      </c>
    </row>
    <row r="5">
      <c r="A5" s="4" t="inlineStr">
        <is>
          <t>Schedule of Carrying Amounts and Estimated Fair Values of Company's Financial Instruments</t>
        </is>
      </c>
      <c r="B5" s="4" t="inlineStr">
        <is>
          <t xml:space="preserve">The carrying amounts and estimated fair values (in thousands) of the Company’s financial instruments at September 30, 2021 and December 31, 2020 are as follows:
September 30, 2021 December 31, 2020
Carrying Estimated Carrying Estimated
Amount Fair Value Amount Fair Value
Financial assets:
Cash and cash equivalents $ 130,910 $ 130,910 $ 178,253 $ 178,253
Investment securities
available-for-sale 44,071 44,071 24,005 24,005
Other investments 2,476 2,476 1,596 1,596
Loans, net 563,539 573,930 592,254 611,625
Cash surrender value of life insurance 15,285 15,285 15,311 15,311
Financial liabilities:
Deposits 615,231 606,610 640,165 639,269
FHLB advances 49,020 47,694 19,117 16,769
PPPLF borrowings — — 100,813 100,813
Other borrowings — — 5,000 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 width="20" customWidth="1" min="6" max="6"/>
  </cols>
  <sheetData>
    <row r="1">
      <c r="A1" s="1" t="inlineStr">
        <is>
          <t>Nature of Operations - Additional Information (Details) $ / shares in Units, $ in Millions</t>
        </is>
      </c>
      <c r="B1" s="2" t="inlineStr">
        <is>
          <t>Jan. 20, 2021USD ($)$ / sharesshares</t>
        </is>
      </c>
      <c r="C1" s="2" t="inlineStr">
        <is>
          <t>Sep. 30, 2021shares</t>
        </is>
      </c>
      <c r="D1" s="2" t="inlineStr">
        <is>
          <t>Sep. 30, 2020shares</t>
        </is>
      </c>
      <c r="E1" s="2" t="inlineStr">
        <is>
          <t>Sep. 30, 2021shares</t>
        </is>
      </c>
      <c r="F1" s="2" t="inlineStr">
        <is>
          <t>Sep. 30, 2020shares</t>
        </is>
      </c>
    </row>
    <row r="2">
      <c r="A2" s="3" t="inlineStr">
        <is>
          <t>Basis Of Presentation [Line Items]</t>
        </is>
      </c>
    </row>
    <row r="3">
      <c r="A3" s="4" t="inlineStr">
        <is>
          <t>Sale of stock, gross proceeds</t>
        </is>
      </c>
      <c r="B3" s="9" t="n">
        <v>37.1</v>
      </c>
    </row>
    <row r="4">
      <c r="A4" s="4" t="inlineStr">
        <is>
          <t>Sale of stock, number of common stock issued | shares</t>
        </is>
      </c>
      <c r="B4" s="5" t="n">
        <v>3701509</v>
      </c>
    </row>
    <row r="5">
      <c r="A5" s="4" t="inlineStr">
        <is>
          <t>Sale of stock, price per share | $ / shares</t>
        </is>
      </c>
      <c r="B5" s="6" t="n">
        <v>10</v>
      </c>
    </row>
    <row r="6">
      <c r="A6" s="4" t="inlineStr">
        <is>
          <t>Cash contributions to Employee Stock Ownership Plan ("ESOP")</t>
        </is>
      </c>
      <c r="B6" s="6" t="n">
        <v>3</v>
      </c>
    </row>
    <row r="7">
      <c r="A7" s="4" t="inlineStr">
        <is>
          <t>Employee stock ownership plan per share | $ / shares</t>
        </is>
      </c>
      <c r="B7" s="6" t="n">
        <v>10</v>
      </c>
    </row>
    <row r="8">
      <c r="A8" s="4" t="inlineStr">
        <is>
          <t>Offering expenses</t>
        </is>
      </c>
      <c r="B8" s="9" t="n">
        <v>1.7</v>
      </c>
    </row>
    <row r="9">
      <c r="A9" s="4" t="inlineStr">
        <is>
          <t>Amount invested in bank operations</t>
        </is>
      </c>
      <c r="B9" s="9" t="n">
        <v>16.3</v>
      </c>
    </row>
    <row r="10">
      <c r="A10" s="4" t="inlineStr">
        <is>
          <t>Common stock exchange ratio</t>
        </is>
      </c>
      <c r="B10" s="8" t="n">
        <v>0.90686</v>
      </c>
    </row>
    <row r="11">
      <c r="A11" s="4" t="inlineStr">
        <is>
          <t>Options to purchase shares excluded from calculation of diluted earnings per common share | shares</t>
        </is>
      </c>
      <c r="C11" s="5" t="n">
        <v>0</v>
      </c>
      <c r="D11" s="5" t="n">
        <v>90441</v>
      </c>
      <c r="E11" s="5" t="n">
        <v>0</v>
      </c>
      <c r="F11" s="5" t="n">
        <v>90441</v>
      </c>
    </row>
    <row r="12">
      <c r="A12" s="4" t="inlineStr">
        <is>
          <t>Community First Bancshares, MHC</t>
        </is>
      </c>
    </row>
    <row r="13">
      <c r="A13" s="3" t="inlineStr">
        <is>
          <t>Basis Of Presentation [Line Items]</t>
        </is>
      </c>
    </row>
    <row r="14">
      <c r="A14" s="4" t="inlineStr">
        <is>
          <t>Common stock ownership percentage</t>
        </is>
      </c>
      <c r="B14" s="4" t="inlineStr">
        <is>
          <t>54.00%</t>
        </is>
      </c>
      <c r="D14" s="4" t="inlineStr">
        <is>
          <t>54.00%</t>
        </is>
      </c>
      <c r="F14" s="4" t="inlineStr">
        <is>
          <t>54.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ature of Operations - Schedule of Calculations for Basic and Diluted Earnings Per Common Share (Details) - USD ($) $ / shares in Units,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Organization Consolidation And Presentation Of Financial Statements [Abstract]</t>
        </is>
      </c>
    </row>
    <row r="4">
      <c r="A4" s="4" t="inlineStr">
        <is>
          <t>Net income</t>
        </is>
      </c>
      <c r="C4" s="6" t="n">
        <v>1805</v>
      </c>
      <c r="D4" s="6" t="n">
        <v>2318</v>
      </c>
      <c r="E4" s="6" t="n">
        <v>2132</v>
      </c>
      <c r="F4" s="6" t="n">
        <v>1870</v>
      </c>
      <c r="G4" s="6" t="n">
        <v>1079</v>
      </c>
      <c r="H4" s="6" t="n">
        <v>-1298</v>
      </c>
      <c r="I4" s="6" t="n">
        <v>6255</v>
      </c>
      <c r="J4" s="6" t="n">
        <v>1650</v>
      </c>
    </row>
    <row r="5">
      <c r="A5" s="4" t="inlineStr">
        <is>
          <t>Weighted average common shares outstanding</t>
        </is>
      </c>
      <c r="C5" s="5" t="n">
        <v>6872634</v>
      </c>
      <c r="F5" s="5" t="n">
        <v>7570797</v>
      </c>
      <c r="I5" s="5" t="n">
        <v>6931128</v>
      </c>
      <c r="J5" s="5" t="n">
        <v>7547363</v>
      </c>
    </row>
    <row r="6">
      <c r="A6" s="4" t="inlineStr">
        <is>
          <t>Effect of dilutive common stock awards</t>
        </is>
      </c>
      <c r="C6" s="5" t="n">
        <v>93002</v>
      </c>
      <c r="I6" s="5" t="n">
        <v>93002</v>
      </c>
    </row>
    <row r="7">
      <c r="A7" s="4" t="inlineStr">
        <is>
          <t>Diluted weighted average common shares outstanding</t>
        </is>
      </c>
      <c r="C7" s="5" t="n">
        <v>6965636</v>
      </c>
      <c r="F7" s="5" t="n">
        <v>7570797</v>
      </c>
      <c r="I7" s="5" t="n">
        <v>7024130</v>
      </c>
      <c r="J7" s="5" t="n">
        <v>7547363</v>
      </c>
    </row>
    <row r="8">
      <c r="A8" s="4" t="inlineStr">
        <is>
          <t>Basic earnings per common share*</t>
        </is>
      </c>
      <c r="B8" s="4" t="inlineStr">
        <is>
          <t>[1]</t>
        </is>
      </c>
      <c r="C8" s="7" t="n">
        <v>0.26</v>
      </c>
      <c r="F8" s="7" t="n">
        <v>0.25</v>
      </c>
      <c r="I8" s="7" t="n">
        <v>0.9</v>
      </c>
      <c r="J8" s="7" t="n">
        <v>0.22</v>
      </c>
    </row>
    <row r="9">
      <c r="A9" s="4" t="inlineStr">
        <is>
          <t>Diluted earnings per common share*</t>
        </is>
      </c>
      <c r="B9" s="4" t="inlineStr">
        <is>
          <t>[1]</t>
        </is>
      </c>
      <c r="C9" s="7" t="n">
        <v>0.26</v>
      </c>
      <c r="F9" s="7" t="n">
        <v>0.25</v>
      </c>
      <c r="I9" s="7" t="n">
        <v>0.89</v>
      </c>
      <c r="J9" s="7" t="n">
        <v>0.22</v>
      </c>
    </row>
    <row r="10"/>
    <row r="11">
      <c r="A11" s="4" t="inlineStr">
        <is>
          <t>[1]</t>
        </is>
      </c>
      <c r="B11" s="4" t="inlineStr">
        <is>
          <t>Amounts related to periods prior to the date of the Conversion (January 20, 2021) have been restated to give the retroactive recognition to the exchange ratio applied in the Conversion ( 0.90686 -to-one) (see Note 1).</t>
        </is>
      </c>
    </row>
  </sheetData>
  <mergeCells count="5">
    <mergeCell ref="A1:B2"/>
    <mergeCell ref="C1:H1"/>
    <mergeCell ref="I1:J1"/>
    <mergeCell ref="A10:I10"/>
    <mergeCell ref="B11:I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37" customWidth="1" min="2" max="2"/>
    <col width="37" customWidth="1" min="3" max="3"/>
  </cols>
  <sheetData>
    <row r="1">
      <c r="A1" s="1" t="inlineStr">
        <is>
          <t>Consolidated Balance Sheets (Parenthetical) $ in Thousands</t>
        </is>
      </c>
      <c r="B1" s="2" t="inlineStr">
        <is>
          <t>Sep. 30, 2021USD ($)$ / sharesshares</t>
        </is>
      </c>
      <c r="C1" s="2" t="inlineStr">
        <is>
          <t>Dec. 31, 2020USD ($)$ / sharesshares</t>
        </is>
      </c>
    </row>
    <row r="2">
      <c r="A2" s="3" t="inlineStr">
        <is>
          <t>Statement Of Financial Position [Abstract]</t>
        </is>
      </c>
    </row>
    <row r="3">
      <c r="A3" s="4" t="inlineStr">
        <is>
          <t>Cash and due from banks, reserve requirement | $</t>
        </is>
      </c>
      <c r="B3" s="6" t="n">
        <v>0</v>
      </c>
      <c r="C3" s="6" t="n">
        <v>0</v>
      </c>
    </row>
    <row r="4">
      <c r="A4" s="4" t="inlineStr">
        <is>
          <t>Common stock, par value | $ / shares</t>
        </is>
      </c>
      <c r="B4" s="7" t="n">
        <v>0.01</v>
      </c>
      <c r="C4" s="7" t="n">
        <v>0.01</v>
      </c>
    </row>
    <row r="5">
      <c r="A5" s="4" t="inlineStr">
        <is>
          <t>Common stock, shares authorized</t>
        </is>
      </c>
      <c r="B5" s="5" t="n">
        <v>40000000</v>
      </c>
      <c r="C5" s="5" t="n">
        <v>19000000</v>
      </c>
    </row>
    <row r="6">
      <c r="A6" s="4" t="inlineStr">
        <is>
          <t>Common stock, shares issued</t>
        </is>
      </c>
      <c r="B6" s="5" t="n">
        <v>6872634</v>
      </c>
      <c r="C6" s="5" t="n">
        <v>6968469</v>
      </c>
    </row>
    <row r="7">
      <c r="A7" s="4" t="inlineStr">
        <is>
          <t>Common stock, shares outstanding</t>
        </is>
      </c>
      <c r="B7" s="5" t="n">
        <v>6872634</v>
      </c>
      <c r="C7" s="5" t="n">
        <v>6865653</v>
      </c>
    </row>
    <row r="8">
      <c r="A8" s="4" t="inlineStr">
        <is>
          <t>Preferred stock, shares authorized</t>
        </is>
      </c>
      <c r="B8" s="5" t="n">
        <v>10000000</v>
      </c>
      <c r="C8" s="5" t="n">
        <v>1000000</v>
      </c>
    </row>
    <row r="9">
      <c r="A9" s="4" t="inlineStr">
        <is>
          <t>Preferred stock, shares outstanding</t>
        </is>
      </c>
      <c r="B9" s="5" t="n">
        <v>0</v>
      </c>
      <c r="C9" s="5" t="n">
        <v>0</v>
      </c>
    </row>
    <row r="10">
      <c r="A10" s="4" t="inlineStr">
        <is>
          <t>Treasury stock shares, at cost</t>
        </is>
      </c>
      <c r="C10" s="5" t="n">
        <v>102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Acquisition - Additional Information (Details) $ / shares in Units, $ in Millions</t>
        </is>
      </c>
      <c r="B1" s="2" t="inlineStr">
        <is>
          <t>Jan. 10, 2020USD ($)LoanBranch$ / sharesshares</t>
        </is>
      </c>
    </row>
    <row r="2">
      <c r="A2" s="4" t="inlineStr">
        <is>
          <t>Affinity Bank | Cobb County, Georgia</t>
        </is>
      </c>
    </row>
    <row r="3">
      <c r="A3" s="3" t="inlineStr">
        <is>
          <t>Business Acquisition [Line Items]</t>
        </is>
      </c>
    </row>
    <row r="4">
      <c r="A4" s="4" t="inlineStr">
        <is>
          <t>Number of branch office | Branch</t>
        </is>
      </c>
      <c r="B4" s="5" t="n">
        <v>1</v>
      </c>
    </row>
    <row r="5">
      <c r="A5" s="4" t="inlineStr">
        <is>
          <t>Affinity Bank | Fulton County, Georgia</t>
        </is>
      </c>
    </row>
    <row r="6">
      <c r="A6" s="3" t="inlineStr">
        <is>
          <t>Business Acquisition [Line Items]</t>
        </is>
      </c>
    </row>
    <row r="7">
      <c r="A7" s="4" t="inlineStr">
        <is>
          <t>Number of loan production office | Loan</t>
        </is>
      </c>
      <c r="B7" s="5" t="n">
        <v>1</v>
      </c>
    </row>
    <row r="8">
      <c r="A8" s="4" t="inlineStr">
        <is>
          <t>ABB Financial Group, Inc.</t>
        </is>
      </c>
    </row>
    <row r="9">
      <c r="A9" s="3" t="inlineStr">
        <is>
          <t>Business Acquisition [Line Items]</t>
        </is>
      </c>
    </row>
    <row r="10">
      <c r="A10" s="4" t="inlineStr">
        <is>
          <t>Date of merger</t>
        </is>
      </c>
      <c r="B10" s="4" t="inlineStr">
        <is>
          <t>Jan. 10,
		2020</t>
        </is>
      </c>
    </row>
    <row r="11">
      <c r="A11" s="4" t="inlineStr">
        <is>
          <t>Common stock holder right to receive cash per share | $ / shares</t>
        </is>
      </c>
      <c r="B11" s="7" t="n">
        <v>7.5</v>
      </c>
    </row>
    <row r="12">
      <c r="A12" s="4" t="inlineStr">
        <is>
          <t>Cash paid</t>
        </is>
      </c>
      <c r="B12" s="9" t="n">
        <v>40.3</v>
      </c>
    </row>
    <row r="13">
      <c r="A13" s="4" t="inlineStr">
        <is>
          <t>Stock issued | shares</t>
        </is>
      </c>
      <c r="B13" s="5" t="n">
        <v>0</v>
      </c>
    </row>
    <row r="14">
      <c r="A14" s="4" t="inlineStr">
        <is>
          <t>Payments for vested restricted stock, net</t>
        </is>
      </c>
      <c r="B14" s="9" t="n">
        <v>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Fair Value of Assets Acquired and Liabilities Assumed (Details) $ in Thousands</t>
        </is>
      </c>
      <c r="B1" s="2" t="inlineStr">
        <is>
          <t>Jan. 10, 2020USD ($)</t>
        </is>
      </c>
    </row>
    <row r="2">
      <c r="A2" s="4" t="inlineStr">
        <is>
          <t>Fair Value Adjustments</t>
        </is>
      </c>
    </row>
    <row r="3">
      <c r="A3" s="3" t="inlineStr">
        <is>
          <t>Business Acquisition [Line Items]</t>
        </is>
      </c>
    </row>
    <row r="4">
      <c r="A4" s="4" t="inlineStr">
        <is>
          <t>Loans</t>
        </is>
      </c>
      <c r="B4" s="6" t="n">
        <v>-2327</v>
      </c>
    </row>
    <row r="5">
      <c r="A5" s="4" t="inlineStr">
        <is>
          <t>Core deposit intangible</t>
        </is>
      </c>
      <c r="B5" s="5" t="n">
        <v>1913</v>
      </c>
    </row>
    <row r="6">
      <c r="A6" s="4" t="inlineStr">
        <is>
          <t>Total assets acquired</t>
        </is>
      </c>
      <c r="B6" s="5" t="n">
        <v>-414</v>
      </c>
    </row>
    <row r="7">
      <c r="A7" s="4" t="inlineStr">
        <is>
          <t>Deposits</t>
        </is>
      </c>
      <c r="B7" s="5" t="n">
        <v>265</v>
      </c>
    </row>
    <row r="8">
      <c r="A8" s="4" t="inlineStr">
        <is>
          <t>Borrowings and other liabilities</t>
        </is>
      </c>
      <c r="B8" s="5" t="n">
        <v>1654</v>
      </c>
    </row>
    <row r="9">
      <c r="A9" s="4" t="inlineStr">
        <is>
          <t>Total liabilities acquired</t>
        </is>
      </c>
      <c r="B9" s="5" t="n">
        <v>1919</v>
      </c>
    </row>
    <row r="10">
      <c r="A10" s="4" t="inlineStr">
        <is>
          <t>Excess of assets acquired over liabilities acquired</t>
        </is>
      </c>
      <c r="B10" s="5" t="n">
        <v>-2333</v>
      </c>
    </row>
    <row r="11">
      <c r="A11" s="4" t="inlineStr">
        <is>
          <t>Net assets acquired</t>
        </is>
      </c>
      <c r="B11" s="5" t="n">
        <v>-2333</v>
      </c>
    </row>
    <row r="12">
      <c r="A12" s="4" t="inlineStr">
        <is>
          <t>ABB Financial Group, Inc.</t>
        </is>
      </c>
    </row>
    <row r="13">
      <c r="A13" s="3" t="inlineStr">
        <is>
          <t>Business Acquisition [Line Items]</t>
        </is>
      </c>
    </row>
    <row r="14">
      <c r="A14" s="4" t="inlineStr">
        <is>
          <t>Cash, cash equivalents and securities available-for-sale</t>
        </is>
      </c>
      <c r="B14" s="5" t="n">
        <v>41561</v>
      </c>
    </row>
    <row r="15">
      <c r="A15" s="4" t="inlineStr">
        <is>
          <t>Loans</t>
        </is>
      </c>
      <c r="B15" s="5" t="n">
        <v>264176</v>
      </c>
    </row>
    <row r="16">
      <c r="A16" s="4" t="inlineStr">
        <is>
          <t>Other real estate owned</t>
        </is>
      </c>
      <c r="B16" s="5" t="n">
        <v>790</v>
      </c>
    </row>
    <row r="17">
      <c r="A17" s="4" t="inlineStr">
        <is>
          <t>Fixed assets and other assets</t>
        </is>
      </c>
      <c r="B17" s="5" t="n">
        <v>11629</v>
      </c>
    </row>
    <row r="18">
      <c r="A18" s="4" t="inlineStr">
        <is>
          <t>Total assets acquired</t>
        </is>
      </c>
      <c r="B18" s="5" t="n">
        <v>318156</v>
      </c>
    </row>
    <row r="19">
      <c r="A19" s="4" t="inlineStr">
        <is>
          <t>Deposits</t>
        </is>
      </c>
      <c r="B19" s="5" t="n">
        <v>249049</v>
      </c>
    </row>
    <row r="20">
      <c r="A20" s="4" t="inlineStr">
        <is>
          <t>Borrowings and other liabilities</t>
        </is>
      </c>
      <c r="B20" s="5" t="n">
        <v>37764</v>
      </c>
    </row>
    <row r="21">
      <c r="A21" s="4" t="inlineStr">
        <is>
          <t>Total liabilities acquired</t>
        </is>
      </c>
      <c r="B21" s="5" t="n">
        <v>286813</v>
      </c>
    </row>
    <row r="22">
      <c r="A22" s="4" t="inlineStr">
        <is>
          <t>Excess of assets acquired over liabilities acquired</t>
        </is>
      </c>
      <c r="B22" s="5" t="n">
        <v>31343</v>
      </c>
    </row>
    <row r="23">
      <c r="A23" s="4" t="inlineStr">
        <is>
          <t>Net assets acquired</t>
        </is>
      </c>
      <c r="B23" s="5" t="n">
        <v>31343</v>
      </c>
    </row>
    <row r="24">
      <c r="A24" s="4" t="inlineStr">
        <is>
          <t>ABB Financial Group, Inc. | CFBI</t>
        </is>
      </c>
    </row>
    <row r="25">
      <c r="A25" s="3" t="inlineStr">
        <is>
          <t>Business Acquisition [Line Items]</t>
        </is>
      </c>
    </row>
    <row r="26">
      <c r="A26" s="4" t="inlineStr">
        <is>
          <t>Cash, cash equivalents and securities available-for-sale</t>
        </is>
      </c>
      <c r="B26" s="5" t="n">
        <v>41561</v>
      </c>
    </row>
    <row r="27">
      <c r="A27" s="4" t="inlineStr">
        <is>
          <t>Loans</t>
        </is>
      </c>
      <c r="B27" s="5" t="n">
        <v>261849</v>
      </c>
    </row>
    <row r="28">
      <c r="A28" s="4" t="inlineStr">
        <is>
          <t>Other real estate owned</t>
        </is>
      </c>
      <c r="B28" s="5" t="n">
        <v>790</v>
      </c>
    </row>
    <row r="29">
      <c r="A29" s="4" t="inlineStr">
        <is>
          <t>Core deposit intangible</t>
        </is>
      </c>
      <c r="B29" s="5" t="n">
        <v>1913</v>
      </c>
    </row>
    <row r="30">
      <c r="A30" s="4" t="inlineStr">
        <is>
          <t>Fixed assets and other assets</t>
        </is>
      </c>
      <c r="B30" s="5" t="n">
        <v>11629</v>
      </c>
    </row>
    <row r="31">
      <c r="A31" s="4" t="inlineStr">
        <is>
          <t>Total assets acquired</t>
        </is>
      </c>
      <c r="B31" s="5" t="n">
        <v>317742</v>
      </c>
    </row>
    <row r="32">
      <c r="A32" s="4" t="inlineStr">
        <is>
          <t>Deposits</t>
        </is>
      </c>
      <c r="B32" s="5" t="n">
        <v>249314</v>
      </c>
    </row>
    <row r="33">
      <c r="A33" s="4" t="inlineStr">
        <is>
          <t>Borrowings and other liabilities</t>
        </is>
      </c>
      <c r="B33" s="5" t="n">
        <v>39418</v>
      </c>
    </row>
    <row r="34">
      <c r="A34" s="4" t="inlineStr">
        <is>
          <t>Total liabilities acquired</t>
        </is>
      </c>
      <c r="B34" s="5" t="n">
        <v>288732</v>
      </c>
    </row>
    <row r="35">
      <c r="A35" s="4" t="inlineStr">
        <is>
          <t>Excess of assets acquired over liabilities acquired</t>
        </is>
      </c>
      <c r="B35" s="5" t="n">
        <v>29010</v>
      </c>
    </row>
    <row r="36">
      <c r="A36" s="4" t="inlineStr">
        <is>
          <t>Purchase price</t>
        </is>
      </c>
      <c r="B36" s="5" t="n">
        <v>40338</v>
      </c>
    </row>
    <row r="37">
      <c r="A37" s="4" t="inlineStr">
        <is>
          <t>Net assets acquired</t>
        </is>
      </c>
      <c r="B37" s="5" t="n">
        <v>29010</v>
      </c>
    </row>
    <row r="38">
      <c r="A38" s="4" t="inlineStr">
        <is>
          <t>Less preferred stock redeemed</t>
        </is>
      </c>
      <c r="B38" s="5" t="n">
        <v>5891</v>
      </c>
    </row>
    <row r="39">
      <c r="A39" s="4" t="inlineStr">
        <is>
          <t>Net assets acquired less preferred stock</t>
        </is>
      </c>
      <c r="B39" s="5" t="n">
        <v>23119</v>
      </c>
    </row>
    <row r="40">
      <c r="A40" s="4" t="inlineStr">
        <is>
          <t>Goodwill</t>
        </is>
      </c>
      <c r="B40" s="6" t="n">
        <v>172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 - Schedule of Unaudited Proforma Information Results of Operations (Details) $ / shares in Units, $ in Thousands</t>
        </is>
      </c>
      <c r="B1" s="2" t="inlineStr">
        <is>
          <t>9 Months Ended</t>
        </is>
      </c>
    </row>
    <row r="2">
      <c r="B2" s="2" t="inlineStr">
        <is>
          <t>Sep. 30, 2020USD ($)$ / shares</t>
        </is>
      </c>
    </row>
    <row r="3">
      <c r="A3" s="3" t="inlineStr">
        <is>
          <t>Business Combinations [Abstract]</t>
        </is>
      </c>
    </row>
    <row r="4">
      <c r="A4" s="4" t="inlineStr">
        <is>
          <t>Total revenues, net of interest expense</t>
        </is>
      </c>
      <c r="B4" s="6" t="n">
        <v>20083</v>
      </c>
    </row>
    <row r="5">
      <c r="A5" s="4" t="inlineStr">
        <is>
          <t>Net income</t>
        </is>
      </c>
      <c r="B5" s="6" t="n">
        <v>591</v>
      </c>
    </row>
    <row r="6">
      <c r="A6" s="4" t="inlineStr">
        <is>
          <t>Diluted earnings per share | $ / shares</t>
        </is>
      </c>
      <c r="B6" s="7" t="n">
        <v>0.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Available-for-Sale (Details) - USD ($) $ in Thousands</t>
        </is>
      </c>
      <c r="B1" s="2" t="inlineStr">
        <is>
          <t>Sep. 30, 2021</t>
        </is>
      </c>
      <c r="C1" s="2" t="inlineStr">
        <is>
          <t>Dec. 31, 2020</t>
        </is>
      </c>
    </row>
    <row r="2">
      <c r="A2" s="3" t="inlineStr">
        <is>
          <t>Schedule Of Available For Sale Securities [Line Items]</t>
        </is>
      </c>
    </row>
    <row r="3">
      <c r="A3" s="4" t="inlineStr">
        <is>
          <t>Investment securities available-for-sale, Amortized Cost</t>
        </is>
      </c>
      <c r="B3" s="6" t="n">
        <v>44224</v>
      </c>
      <c r="C3" s="6" t="n">
        <v>23791</v>
      </c>
    </row>
    <row r="4">
      <c r="A4" s="4" t="inlineStr">
        <is>
          <t>Investment securities available-for-sale, Gross Unrealized Gains</t>
        </is>
      </c>
      <c r="B4" s="5" t="n">
        <v>294</v>
      </c>
      <c r="C4" s="5" t="n">
        <v>327</v>
      </c>
    </row>
    <row r="5">
      <c r="A5" s="4" t="inlineStr">
        <is>
          <t>Investment securities available-for-sale, Gross Unrealized Losses</t>
        </is>
      </c>
      <c r="B5" s="5" t="n">
        <v>-447</v>
      </c>
      <c r="C5" s="5" t="n">
        <v>-113</v>
      </c>
    </row>
    <row r="6">
      <c r="A6" s="4" t="inlineStr">
        <is>
          <t>Investment securities available-for-sale, Estimated Fair Value</t>
        </is>
      </c>
      <c r="B6" s="5" t="n">
        <v>44071</v>
      </c>
      <c r="C6" s="5" t="n">
        <v>24005</v>
      </c>
    </row>
    <row r="7">
      <c r="A7" s="4" t="inlineStr">
        <is>
          <t>U.S. Treasury Securities</t>
        </is>
      </c>
    </row>
    <row r="8">
      <c r="A8" s="3" t="inlineStr">
        <is>
          <t>Schedule Of Available For Sale Securities [Line Items]</t>
        </is>
      </c>
    </row>
    <row r="9">
      <c r="A9" s="4" t="inlineStr">
        <is>
          <t>Investment securities available-for-sale, Amortized Cost</t>
        </is>
      </c>
      <c r="B9" s="5" t="n">
        <v>4074</v>
      </c>
    </row>
    <row r="10">
      <c r="A10" s="4" t="inlineStr">
        <is>
          <t>Investment securities available-for-sale, Gross Unrealized Gains</t>
        </is>
      </c>
      <c r="B10" s="5" t="n">
        <v>13</v>
      </c>
    </row>
    <row r="11">
      <c r="A11" s="4" t="inlineStr">
        <is>
          <t>Investment securities available-for-sale, Gross Unrealized Losses</t>
        </is>
      </c>
      <c r="B11" s="5" t="n">
        <v>-4</v>
      </c>
    </row>
    <row r="12">
      <c r="A12" s="4" t="inlineStr">
        <is>
          <t>Investment securities available-for-sale, Estimated Fair Value</t>
        </is>
      </c>
      <c r="B12" s="5" t="n">
        <v>4083</v>
      </c>
    </row>
    <row r="13">
      <c r="A13" s="4" t="inlineStr">
        <is>
          <t>Municipal Securities - Tax Exempt</t>
        </is>
      </c>
    </row>
    <row r="14">
      <c r="A14" s="3" t="inlineStr">
        <is>
          <t>Schedule Of Available For Sale Securities [Line Items]</t>
        </is>
      </c>
    </row>
    <row r="15">
      <c r="A15" s="4" t="inlineStr">
        <is>
          <t>Investment securities available-for-sale, Amortized Cost</t>
        </is>
      </c>
      <c r="B15" s="5" t="n">
        <v>541</v>
      </c>
    </row>
    <row r="16">
      <c r="A16" s="4" t="inlineStr">
        <is>
          <t>Investment securities available-for-sale, Gross Unrealized Losses</t>
        </is>
      </c>
      <c r="B16" s="5" t="n">
        <v>-8</v>
      </c>
    </row>
    <row r="17">
      <c r="A17" s="4" t="inlineStr">
        <is>
          <t>Investment securities available-for-sale, Estimated Fair Value</t>
        </is>
      </c>
      <c r="B17" s="5" t="n">
        <v>533</v>
      </c>
    </row>
    <row r="18">
      <c r="A18" s="4" t="inlineStr">
        <is>
          <t>Municipal Securities - Taxable</t>
        </is>
      </c>
    </row>
    <row r="19">
      <c r="A19" s="3" t="inlineStr">
        <is>
          <t>Schedule Of Available For Sale Securities [Line Items]</t>
        </is>
      </c>
    </row>
    <row r="20">
      <c r="A20" s="4" t="inlineStr">
        <is>
          <t>Investment securities available-for-sale, Amortized Cost</t>
        </is>
      </c>
      <c r="B20" s="5" t="n">
        <v>797</v>
      </c>
    </row>
    <row r="21">
      <c r="A21" s="4" t="inlineStr">
        <is>
          <t>Investment securities available-for-sale, Gross Unrealized Losses</t>
        </is>
      </c>
      <c r="B21" s="5" t="n">
        <v>-8</v>
      </c>
    </row>
    <row r="22">
      <c r="A22" s="4" t="inlineStr">
        <is>
          <t>Investment securities available-for-sale, Estimated Fair Value</t>
        </is>
      </c>
      <c r="B22" s="5" t="n">
        <v>789</v>
      </c>
    </row>
    <row r="23">
      <c r="A23" s="4" t="inlineStr">
        <is>
          <t>Government Agency Mortgage-Backed Securities</t>
        </is>
      </c>
    </row>
    <row r="24">
      <c r="A24" s="3" t="inlineStr">
        <is>
          <t>Schedule Of Available For Sale Securities [Line Items]</t>
        </is>
      </c>
    </row>
    <row r="25">
      <c r="A25" s="4" t="inlineStr">
        <is>
          <t>Investment securities available-for-sale, Amortized Cost</t>
        </is>
      </c>
      <c r="B25" s="5" t="n">
        <v>20258</v>
      </c>
      <c r="C25" s="5" t="n">
        <v>9206</v>
      </c>
    </row>
    <row r="26">
      <c r="A26" s="4" t="inlineStr">
        <is>
          <t>Investment securities available-for-sale, Gross Unrealized Gains</t>
        </is>
      </c>
      <c r="B26" s="5" t="n">
        <v>263</v>
      </c>
      <c r="C26" s="5" t="n">
        <v>326</v>
      </c>
    </row>
    <row r="27">
      <c r="A27" s="4" t="inlineStr">
        <is>
          <t>Investment securities available-for-sale, Gross Unrealized Losses</t>
        </is>
      </c>
      <c r="B27" s="5" t="n">
        <v>-186</v>
      </c>
    </row>
    <row r="28">
      <c r="A28" s="4" t="inlineStr">
        <is>
          <t>Investment securities available-for-sale, Estimated Fair Value</t>
        </is>
      </c>
      <c r="B28" s="5" t="n">
        <v>20335</v>
      </c>
      <c r="C28" s="5" t="n">
        <v>9532</v>
      </c>
    </row>
    <row r="29">
      <c r="A29" s="4" t="inlineStr">
        <is>
          <t>U.S. Government Sponsored Enterprises</t>
        </is>
      </c>
    </row>
    <row r="30">
      <c r="A30" s="3" t="inlineStr">
        <is>
          <t>Schedule Of Available For Sale Securities [Line Items]</t>
        </is>
      </c>
    </row>
    <row r="31">
      <c r="A31" s="4" t="inlineStr">
        <is>
          <t>Investment securities available-for-sale, Amortized Cost</t>
        </is>
      </c>
      <c r="B31" s="5" t="n">
        <v>11837</v>
      </c>
      <c r="C31" s="5" t="n">
        <v>11870</v>
      </c>
    </row>
    <row r="32">
      <c r="A32" s="4" t="inlineStr">
        <is>
          <t>Investment securities available-for-sale, Gross Unrealized Gains</t>
        </is>
      </c>
      <c r="B32" s="5" t="n">
        <v>2</v>
      </c>
      <c r="C32" s="5" t="n">
        <v>1</v>
      </c>
    </row>
    <row r="33">
      <c r="A33" s="4" t="inlineStr">
        <is>
          <t>Investment securities available-for-sale, Gross Unrealized Losses</t>
        </is>
      </c>
      <c r="B33" s="5" t="n">
        <v>-133</v>
      </c>
      <c r="C33" s="5" t="n">
        <v>-12</v>
      </c>
    </row>
    <row r="34">
      <c r="A34" s="4" t="inlineStr">
        <is>
          <t>Investment securities available-for-sale, Estimated Fair Value</t>
        </is>
      </c>
      <c r="B34" s="5" t="n">
        <v>11706</v>
      </c>
      <c r="C34" s="5" t="n">
        <v>11859</v>
      </c>
    </row>
    <row r="35">
      <c r="A35" s="4" t="inlineStr">
        <is>
          <t>Corporate Securities</t>
        </is>
      </c>
    </row>
    <row r="36">
      <c r="A36" s="3" t="inlineStr">
        <is>
          <t>Schedule Of Available For Sale Securities [Line Items]</t>
        </is>
      </c>
    </row>
    <row r="37">
      <c r="A37" s="4" t="inlineStr">
        <is>
          <t>Investment securities available-for-sale, Amortized Cost</t>
        </is>
      </c>
      <c r="B37" s="5" t="n">
        <v>6717</v>
      </c>
      <c r="C37" s="5" t="n">
        <v>2715</v>
      </c>
    </row>
    <row r="38">
      <c r="A38" s="4" t="inlineStr">
        <is>
          <t>Investment securities available-for-sale, Gross Unrealized Gains</t>
        </is>
      </c>
      <c r="B38" s="5" t="n">
        <v>16</v>
      </c>
    </row>
    <row r="39">
      <c r="A39" s="4" t="inlineStr">
        <is>
          <t>Investment securities available-for-sale, Gross Unrealized Losses</t>
        </is>
      </c>
      <c r="B39" s="5" t="n">
        <v>-108</v>
      </c>
      <c r="C39" s="5" t="n">
        <v>-101</v>
      </c>
    </row>
    <row r="40">
      <c r="A40" s="4" t="inlineStr">
        <is>
          <t>Investment securities available-for-sale, Estimated Fair Value</t>
        </is>
      </c>
      <c r="B40" s="6" t="n">
        <v>6625</v>
      </c>
      <c r="C40" s="6" t="n">
        <v>26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1" customWidth="1" min="5" max="5"/>
    <col width="21" customWidth="1" min="6" max="6"/>
  </cols>
  <sheetData>
    <row r="1">
      <c r="A1" s="1" t="inlineStr">
        <is>
          <t>Investment Securities - Additional Information (Details)</t>
        </is>
      </c>
      <c r="B1" s="2" t="inlineStr">
        <is>
          <t>3 Months Ended</t>
        </is>
      </c>
      <c r="D1" s="2" t="inlineStr">
        <is>
          <t>9 Months Ended</t>
        </is>
      </c>
    </row>
    <row r="2">
      <c r="B2" s="2" t="inlineStr">
        <is>
          <t>Sep. 30, 2021USD ($)Security</t>
        </is>
      </c>
      <c r="C2" s="2" t="inlineStr">
        <is>
          <t>Sep. 30, 2020Security</t>
        </is>
      </c>
      <c r="D2" s="2" t="inlineStr">
        <is>
          <t>Sep. 30, 2021USD ($)Security</t>
        </is>
      </c>
      <c r="E2" s="2" t="inlineStr">
        <is>
          <t>Sep. 30, 2020USD ($)</t>
        </is>
      </c>
      <c r="F2" s="2" t="inlineStr">
        <is>
          <t>Dec. 31, 2020USD ($)</t>
        </is>
      </c>
    </row>
    <row r="3">
      <c r="A3" s="3" t="inlineStr">
        <is>
          <t>Schedule Of Available For Sale And Held To Maturity Securities [Line Items]</t>
        </is>
      </c>
    </row>
    <row r="4">
      <c r="A4" s="4" t="inlineStr">
        <is>
          <t>Number of available-for-sale securities in unrealized loss position less than 12 months | Security</t>
        </is>
      </c>
      <c r="B4" s="5" t="n">
        <v>23</v>
      </c>
      <c r="D4" s="5" t="n">
        <v>23</v>
      </c>
    </row>
    <row r="5">
      <c r="A5" s="4" t="inlineStr">
        <is>
          <t>Number of available-for-sale securities in unrealized loss position 12 months or greater | Security</t>
        </is>
      </c>
      <c r="B5" s="5" t="n">
        <v>2</v>
      </c>
      <c r="D5" s="5" t="n">
        <v>2</v>
      </c>
    </row>
    <row r="6">
      <c r="A6" s="4" t="inlineStr">
        <is>
          <t>Gain on sale of available for sale securities | $</t>
        </is>
      </c>
      <c r="D6" s="6" t="n">
        <v>0</v>
      </c>
      <c r="E6" s="6" t="n">
        <v>20000</v>
      </c>
    </row>
    <row r="7">
      <c r="A7" s="4" t="inlineStr">
        <is>
          <t>Sales of available-for-sale securities, book value | $</t>
        </is>
      </c>
      <c r="E7" s="6" t="n">
        <v>1700000</v>
      </c>
    </row>
    <row r="8">
      <c r="A8" s="4" t="inlineStr">
        <is>
          <t>Sales of available-for-sale securities | Security</t>
        </is>
      </c>
      <c r="B8" s="5" t="n">
        <v>0</v>
      </c>
      <c r="C8" s="5" t="n">
        <v>0</v>
      </c>
      <c r="D8" s="5" t="n">
        <v>0</v>
      </c>
    </row>
    <row r="9">
      <c r="A9" s="4" t="inlineStr">
        <is>
          <t>Carrying value of available-for-sale securities pledged to secure public deposits | $</t>
        </is>
      </c>
      <c r="B9" s="6" t="n">
        <v>44071000</v>
      </c>
      <c r="D9" s="6" t="n">
        <v>44071000</v>
      </c>
      <c r="F9" s="6" t="n">
        <v>24005000</v>
      </c>
    </row>
    <row r="10">
      <c r="A10" s="4" t="inlineStr">
        <is>
          <t>Collateral Pledged</t>
        </is>
      </c>
    </row>
    <row r="11">
      <c r="A11" s="3" t="inlineStr">
        <is>
          <t>Schedule Of Available For Sale And Held To Maturity Securities [Line Items]</t>
        </is>
      </c>
    </row>
    <row r="12">
      <c r="A12" s="4" t="inlineStr">
        <is>
          <t>Carrying value of available-for-sale securities pledged to secure public deposits | $</t>
        </is>
      </c>
      <c r="B12" s="6" t="n">
        <v>1500000</v>
      </c>
      <c r="D12" s="6" t="n">
        <v>1500000</v>
      </c>
      <c r="F12" s="5" t="n">
        <v>2300000</v>
      </c>
    </row>
    <row r="13">
      <c r="A13" s="4" t="inlineStr">
        <is>
          <t>Government Agency Securities</t>
        </is>
      </c>
    </row>
    <row r="14">
      <c r="A14" s="3" t="inlineStr">
        <is>
          <t>Schedule Of Available For Sale And Held To Maturity Securities [Line Items]</t>
        </is>
      </c>
    </row>
    <row r="15">
      <c r="A15" s="4" t="inlineStr">
        <is>
          <t>Number of available-for-sale securities in unrealized loss position less than 12 months | Security</t>
        </is>
      </c>
      <c r="B15" s="5" t="n">
        <v>2</v>
      </c>
      <c r="D15" s="5" t="n">
        <v>2</v>
      </c>
    </row>
    <row r="16">
      <c r="A16" s="4" t="inlineStr">
        <is>
          <t>U.S. Treasury Strip Bonds</t>
        </is>
      </c>
    </row>
    <row r="17">
      <c r="A17" s="3" t="inlineStr">
        <is>
          <t>Schedule Of Available For Sale And Held To Maturity Securities [Line Items]</t>
        </is>
      </c>
    </row>
    <row r="18">
      <c r="A18" s="4" t="inlineStr">
        <is>
          <t>Number of available-for-sale securities in unrealized loss position less than 12 months | Security</t>
        </is>
      </c>
      <c r="B18" s="5" t="n">
        <v>1</v>
      </c>
      <c r="D18" s="5" t="n">
        <v>1</v>
      </c>
    </row>
    <row r="19">
      <c r="A19" s="4" t="inlineStr">
        <is>
          <t>Carrying value of available-for-sale securities pledged to secure public deposits | $</t>
        </is>
      </c>
      <c r="B19" s="6" t="n">
        <v>4083000</v>
      </c>
      <c r="D19" s="6" t="n">
        <v>4083000</v>
      </c>
    </row>
    <row r="20">
      <c r="A20" s="4" t="inlineStr">
        <is>
          <t>Government Agency Mortgage-Backed Securities</t>
        </is>
      </c>
    </row>
    <row r="21">
      <c r="A21" s="3" t="inlineStr">
        <is>
          <t>Schedule Of Available For Sale And Held To Maturity Securities [Line Items]</t>
        </is>
      </c>
    </row>
    <row r="22">
      <c r="A22" s="4" t="inlineStr">
        <is>
          <t>Number of available-for-sale securities in unrealized loss position less than 12 months | Security</t>
        </is>
      </c>
      <c r="B22" s="5" t="n">
        <v>12</v>
      </c>
      <c r="D22" s="5" t="n">
        <v>12</v>
      </c>
    </row>
    <row r="23">
      <c r="A23" s="4" t="inlineStr">
        <is>
          <t>Carrying value of available-for-sale securities pledged to secure public deposits | $</t>
        </is>
      </c>
      <c r="B23" s="6" t="n">
        <v>20335000</v>
      </c>
      <c r="D23" s="6" t="n">
        <v>20335000</v>
      </c>
      <c r="F23" s="5" t="n">
        <v>9532000</v>
      </c>
    </row>
    <row r="24">
      <c r="A24" s="4" t="inlineStr">
        <is>
          <t>Municipal Securities - Tax Exempt</t>
        </is>
      </c>
    </row>
    <row r="25">
      <c r="A25" s="3" t="inlineStr">
        <is>
          <t>Schedule Of Available For Sale And Held To Maturity Securities [Line Items]</t>
        </is>
      </c>
    </row>
    <row r="26">
      <c r="A26" s="4" t="inlineStr">
        <is>
          <t>Number of available-for-sale securities in unrealized loss position less than 12 months | Security</t>
        </is>
      </c>
      <c r="B26" s="5" t="n">
        <v>2</v>
      </c>
      <c r="D26" s="5" t="n">
        <v>2</v>
      </c>
    </row>
    <row r="27">
      <c r="A27" s="4" t="inlineStr">
        <is>
          <t>Carrying value of available-for-sale securities pledged to secure public deposits | $</t>
        </is>
      </c>
      <c r="B27" s="6" t="n">
        <v>533000</v>
      </c>
      <c r="D27" s="6" t="n">
        <v>533000</v>
      </c>
    </row>
    <row r="28">
      <c r="A28" s="4" t="inlineStr">
        <is>
          <t>Corporate Securities</t>
        </is>
      </c>
    </row>
    <row r="29">
      <c r="A29" s="3" t="inlineStr">
        <is>
          <t>Schedule Of Available For Sale And Held To Maturity Securities [Line Items]</t>
        </is>
      </c>
    </row>
    <row r="30">
      <c r="A30" s="4" t="inlineStr">
        <is>
          <t>Number of available-for-sale securities in unrealized loss position less than 12 months | Security</t>
        </is>
      </c>
      <c r="B30" s="5" t="n">
        <v>8</v>
      </c>
      <c r="D30" s="5" t="n">
        <v>8</v>
      </c>
    </row>
    <row r="31">
      <c r="A31" s="4" t="inlineStr">
        <is>
          <t>Carrying value of available-for-sale securities pledged to secure public deposits | $</t>
        </is>
      </c>
      <c r="B31" s="6" t="n">
        <v>6625000</v>
      </c>
      <c r="D31" s="6" t="n">
        <v>6625000</v>
      </c>
      <c r="F31" s="6" t="n">
        <v>2614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Investment Securities Available-for-Sale by Contractual Maturity (Details) - USD ($) $ in Thousands</t>
        </is>
      </c>
      <c r="B1" s="2" t="inlineStr">
        <is>
          <t>Sep. 30, 2021</t>
        </is>
      </c>
      <c r="C1" s="2" t="inlineStr">
        <is>
          <t>Dec. 31, 2020</t>
        </is>
      </c>
    </row>
    <row r="2">
      <c r="A2" s="3" t="inlineStr">
        <is>
          <t>Schedule Of Available For Sale Securities [Line Items]</t>
        </is>
      </c>
    </row>
    <row r="3">
      <c r="A3" s="4" t="inlineStr">
        <is>
          <t>Investment securities available-for-sale, Amortized Cost</t>
        </is>
      </c>
      <c r="B3" s="6" t="n">
        <v>44224</v>
      </c>
      <c r="C3" s="6" t="n">
        <v>23791</v>
      </c>
    </row>
    <row r="4">
      <c r="A4" s="4" t="inlineStr">
        <is>
          <t>Investment securities available-for-sale, Estimated Fair Value</t>
        </is>
      </c>
      <c r="B4" s="5" t="n">
        <v>44071</v>
      </c>
      <c r="C4" s="5" t="n">
        <v>24005</v>
      </c>
    </row>
    <row r="5">
      <c r="A5" s="4" t="inlineStr">
        <is>
          <t>U.S. Treasury Securities</t>
        </is>
      </c>
    </row>
    <row r="6">
      <c r="A6" s="3" t="inlineStr">
        <is>
          <t>Schedule Of Available For Sale Securities [Line Items]</t>
        </is>
      </c>
    </row>
    <row r="7">
      <c r="A7" s="4" t="inlineStr">
        <is>
          <t>Investment securities available-for-sale, within 1 year, Amortized Cost</t>
        </is>
      </c>
      <c r="B7" s="5" t="n">
        <v>0</v>
      </c>
    </row>
    <row r="8">
      <c r="A8" s="4" t="inlineStr">
        <is>
          <t>Investment securities available-for-sale, Greater than 1 to 5 years, Amortized Cost</t>
        </is>
      </c>
      <c r="B8" s="5" t="n">
        <v>0</v>
      </c>
    </row>
    <row r="9">
      <c r="A9" s="4" t="inlineStr">
        <is>
          <t>Investment securities available-for-sale, Greater than 5 to 10 years, Amortized Cost</t>
        </is>
      </c>
      <c r="B9" s="5" t="n">
        <v>4074</v>
      </c>
    </row>
    <row r="10">
      <c r="A10" s="4" t="inlineStr">
        <is>
          <t>Investment securities available-for-sale, Greater than 10 years, Amortized Cost</t>
        </is>
      </c>
      <c r="B10" s="5" t="n">
        <v>0</v>
      </c>
    </row>
    <row r="11">
      <c r="A11" s="4" t="inlineStr">
        <is>
          <t>Investment securities available-for-sale, Amortized Cost</t>
        </is>
      </c>
      <c r="B11" s="5" t="n">
        <v>4074</v>
      </c>
    </row>
    <row r="12">
      <c r="A12" s="4" t="inlineStr">
        <is>
          <t>Investment securities available-for-sale, within 1 year, Estimated Fair Value</t>
        </is>
      </c>
      <c r="B12" s="5" t="n">
        <v>0</v>
      </c>
    </row>
    <row r="13">
      <c r="A13" s="4" t="inlineStr">
        <is>
          <t>Investment securities available-for-sale, Greater than 1 to 5 years, Estimated Fair Value</t>
        </is>
      </c>
      <c r="B13" s="5" t="n">
        <v>0</v>
      </c>
    </row>
    <row r="14">
      <c r="A14" s="4" t="inlineStr">
        <is>
          <t>Investment securities available-for-sale, Greater than 5 to 10 years, Estimated Fair Value</t>
        </is>
      </c>
      <c r="B14" s="5" t="n">
        <v>4083</v>
      </c>
    </row>
    <row r="15">
      <c r="A15" s="4" t="inlineStr">
        <is>
          <t>Investment securities available-for-sale, Greater than10 years, Estimated Fair Value</t>
        </is>
      </c>
      <c r="B15" s="5" t="n">
        <v>0</v>
      </c>
    </row>
    <row r="16">
      <c r="A16" s="4" t="inlineStr">
        <is>
          <t>Investment securities available-for-sale, Estimated Fair Value</t>
        </is>
      </c>
      <c r="B16" s="5" t="n">
        <v>4083</v>
      </c>
    </row>
    <row r="17">
      <c r="A17" s="4" t="inlineStr">
        <is>
          <t>Municipal Securities - Tax Exempt</t>
        </is>
      </c>
    </row>
    <row r="18">
      <c r="A18" s="3" t="inlineStr">
        <is>
          <t>Schedule Of Available For Sale Securities [Line Items]</t>
        </is>
      </c>
    </row>
    <row r="19">
      <c r="A19" s="4" t="inlineStr">
        <is>
          <t>Investment securities available-for-sale, within 1 year, Amortized Cost</t>
        </is>
      </c>
      <c r="B19" s="5" t="n">
        <v>0</v>
      </c>
    </row>
    <row r="20">
      <c r="A20" s="4" t="inlineStr">
        <is>
          <t>Investment securities available-for-sale, Greater than 1 to 5 years, Amortized Cost</t>
        </is>
      </c>
      <c r="B20" s="5" t="n">
        <v>0</v>
      </c>
    </row>
    <row r="21">
      <c r="A21" s="4" t="inlineStr">
        <is>
          <t>Investment securities available-for-sale, Greater than 5 to 10 years, Amortized Cost</t>
        </is>
      </c>
      <c r="B21" s="5" t="n">
        <v>0</v>
      </c>
    </row>
    <row r="22">
      <c r="A22" s="4" t="inlineStr">
        <is>
          <t>Investment securities available-for-sale, Greater than 10 years, Amortized Cost</t>
        </is>
      </c>
      <c r="B22" s="5" t="n">
        <v>541</v>
      </c>
    </row>
    <row r="23">
      <c r="A23" s="4" t="inlineStr">
        <is>
          <t>Investment securities available-for-sale, Amortized Cost</t>
        </is>
      </c>
      <c r="B23" s="5" t="n">
        <v>541</v>
      </c>
    </row>
    <row r="24">
      <c r="A24" s="4" t="inlineStr">
        <is>
          <t>Investment securities available-for-sale, within 1 year, Estimated Fair Value</t>
        </is>
      </c>
      <c r="B24" s="5" t="n">
        <v>0</v>
      </c>
    </row>
    <row r="25">
      <c r="A25" s="4" t="inlineStr">
        <is>
          <t>Investment securities available-for-sale, Greater than 1 to 5 years, Estimated Fair Value</t>
        </is>
      </c>
      <c r="B25" s="5" t="n">
        <v>0</v>
      </c>
    </row>
    <row r="26">
      <c r="A26" s="4" t="inlineStr">
        <is>
          <t>Investment securities available-for-sale, Greater than 5 to 10 years, Estimated Fair Value</t>
        </is>
      </c>
      <c r="B26" s="5" t="n">
        <v>0</v>
      </c>
    </row>
    <row r="27">
      <c r="A27" s="4" t="inlineStr">
        <is>
          <t>Investment securities available-for-sale, Greater than10 years, Estimated Fair Value</t>
        </is>
      </c>
      <c r="B27" s="5" t="n">
        <v>533</v>
      </c>
    </row>
    <row r="28">
      <c r="A28" s="4" t="inlineStr">
        <is>
          <t>Investment securities available-for-sale, Estimated Fair Value</t>
        </is>
      </c>
      <c r="B28" s="5" t="n">
        <v>533</v>
      </c>
    </row>
    <row r="29">
      <c r="A29" s="4" t="inlineStr">
        <is>
          <t>Municipal Securities - Taxable</t>
        </is>
      </c>
    </row>
    <row r="30">
      <c r="A30" s="3" t="inlineStr">
        <is>
          <t>Schedule Of Available For Sale Securities [Line Items]</t>
        </is>
      </c>
    </row>
    <row r="31">
      <c r="A31" s="4" t="inlineStr">
        <is>
          <t>Investment securities available-for-sale, within 1 year, Amortized Cost</t>
        </is>
      </c>
      <c r="B31" s="5" t="n">
        <v>0</v>
      </c>
    </row>
    <row r="32">
      <c r="A32" s="4" t="inlineStr">
        <is>
          <t>Investment securities available-for-sale, Greater than 1 to 5 years, Amortized Cost</t>
        </is>
      </c>
      <c r="B32" s="5" t="n">
        <v>0</v>
      </c>
    </row>
    <row r="33">
      <c r="A33" s="4" t="inlineStr">
        <is>
          <t>Investment securities available-for-sale, Greater than 5 to 10 years, Amortized Cost</t>
        </is>
      </c>
      <c r="B33" s="5" t="n">
        <v>0</v>
      </c>
    </row>
    <row r="34">
      <c r="A34" s="4" t="inlineStr">
        <is>
          <t>Investment securities available-for-sale, Greater than 10 years, Amortized Cost</t>
        </is>
      </c>
      <c r="B34" s="5" t="n">
        <v>797</v>
      </c>
    </row>
    <row r="35">
      <c r="A35" s="4" t="inlineStr">
        <is>
          <t>Investment securities available-for-sale, Amortized Cost</t>
        </is>
      </c>
      <c r="B35" s="5" t="n">
        <v>797</v>
      </c>
    </row>
    <row r="36">
      <c r="A36" s="4" t="inlineStr">
        <is>
          <t>Investment securities available-for-sale, within 1 year, Estimated Fair Value</t>
        </is>
      </c>
      <c r="B36" s="5" t="n">
        <v>0</v>
      </c>
    </row>
    <row r="37">
      <c r="A37" s="4" t="inlineStr">
        <is>
          <t>Investment securities available-for-sale, Greater than 1 to 5 years, Estimated Fair Value</t>
        </is>
      </c>
      <c r="B37" s="5" t="n">
        <v>0</v>
      </c>
    </row>
    <row r="38">
      <c r="A38" s="4" t="inlineStr">
        <is>
          <t>Investment securities available-for-sale, Greater than 5 to 10 years, Estimated Fair Value</t>
        </is>
      </c>
      <c r="B38" s="5" t="n">
        <v>0</v>
      </c>
    </row>
    <row r="39">
      <c r="A39" s="4" t="inlineStr">
        <is>
          <t>Investment securities available-for-sale, Greater than10 years, Estimated Fair Value</t>
        </is>
      </c>
      <c r="B39" s="5" t="n">
        <v>789</v>
      </c>
    </row>
    <row r="40">
      <c r="A40" s="4" t="inlineStr">
        <is>
          <t>Investment securities available-for-sale, Estimated Fair Value</t>
        </is>
      </c>
      <c r="B40" s="5" t="n">
        <v>789</v>
      </c>
    </row>
    <row r="41">
      <c r="A41" s="4" t="inlineStr">
        <is>
          <t>Government Agency Securities</t>
        </is>
      </c>
    </row>
    <row r="42">
      <c r="A42" s="3" t="inlineStr">
        <is>
          <t>Schedule Of Available For Sale Securities [Line Items]</t>
        </is>
      </c>
    </row>
    <row r="43">
      <c r="A43" s="4" t="inlineStr">
        <is>
          <t>Investment securities available-for-sale, within 1 year, Amortized Cost</t>
        </is>
      </c>
      <c r="B43" s="5" t="n">
        <v>0</v>
      </c>
    </row>
    <row r="44">
      <c r="A44" s="4" t="inlineStr">
        <is>
          <t>Investment securities available-for-sale, Greater than 1 to 5 years, Amortized Cost</t>
        </is>
      </c>
      <c r="B44" s="5" t="n">
        <v>0</v>
      </c>
    </row>
    <row r="45">
      <c r="A45" s="4" t="inlineStr">
        <is>
          <t>Investment securities available-for-sale, Greater than 5 to 10 years, Amortized Cost</t>
        </is>
      </c>
      <c r="B45" s="5" t="n">
        <v>0</v>
      </c>
    </row>
    <row r="46">
      <c r="A46" s="4" t="inlineStr">
        <is>
          <t>Investment securities available-for-sale, Greater than 10 years, Amortized Cost</t>
        </is>
      </c>
      <c r="B46" s="5" t="n">
        <v>11837</v>
      </c>
    </row>
    <row r="47">
      <c r="A47" s="4" t="inlineStr">
        <is>
          <t>Investment securities available-for-sale, within 1 year, Estimated Fair Value</t>
        </is>
      </c>
      <c r="B47" s="5" t="n">
        <v>0</v>
      </c>
    </row>
    <row r="48">
      <c r="A48" s="4" t="inlineStr">
        <is>
          <t>Investment securities available-for-sale, Greater than 1 to 5 years, Estimated Fair Value</t>
        </is>
      </c>
      <c r="B48" s="5" t="n">
        <v>0</v>
      </c>
    </row>
    <row r="49">
      <c r="A49" s="4" t="inlineStr">
        <is>
          <t>Investment securities available-for-sale, Greater than 5 to 10 years, Estimated Fair Value</t>
        </is>
      </c>
      <c r="B49" s="5" t="n">
        <v>0</v>
      </c>
    </row>
    <row r="50">
      <c r="A50" s="4" t="inlineStr">
        <is>
          <t>Investment securities available-for-sale, Greater than10 years, Estimated Fair Value</t>
        </is>
      </c>
      <c r="B50" s="5" t="n">
        <v>11706</v>
      </c>
    </row>
    <row r="51">
      <c r="A51" s="4" t="inlineStr">
        <is>
          <t>Corporate Securities</t>
        </is>
      </c>
    </row>
    <row r="52">
      <c r="A52" s="3" t="inlineStr">
        <is>
          <t>Schedule Of Available For Sale Securities [Line Items]</t>
        </is>
      </c>
    </row>
    <row r="53">
      <c r="A53" s="4" t="inlineStr">
        <is>
          <t>Investment securities available-for-sale, within 1 year, Amortized Cost</t>
        </is>
      </c>
      <c r="B53" s="5" t="n">
        <v>0</v>
      </c>
    </row>
    <row r="54">
      <c r="A54" s="4" t="inlineStr">
        <is>
          <t>Investment securities available-for-sale, Greater than 1 to 5 years, Amortized Cost</t>
        </is>
      </c>
      <c r="B54" s="5" t="n">
        <v>0</v>
      </c>
    </row>
    <row r="55">
      <c r="A55" s="4" t="inlineStr">
        <is>
          <t>Investment securities available-for-sale, Greater than 5 to 10 years, Amortized Cost</t>
        </is>
      </c>
      <c r="B55" s="5" t="n">
        <v>6217</v>
      </c>
    </row>
    <row r="56">
      <c r="A56" s="4" t="inlineStr">
        <is>
          <t>Investment securities available-for-sale, Greater than 10 years, Amortized Cost</t>
        </is>
      </c>
      <c r="B56" s="5" t="n">
        <v>500</v>
      </c>
    </row>
    <row r="57">
      <c r="A57" s="4" t="inlineStr">
        <is>
          <t>Investment securities available-for-sale, Amortized Cost</t>
        </is>
      </c>
      <c r="B57" s="5" t="n">
        <v>6717</v>
      </c>
      <c r="C57" s="5" t="n">
        <v>2715</v>
      </c>
    </row>
    <row r="58">
      <c r="A58" s="4" t="inlineStr">
        <is>
          <t>Investment securities available-for-sale, within 1 year, Estimated Fair Value</t>
        </is>
      </c>
      <c r="B58" s="5" t="n">
        <v>0</v>
      </c>
    </row>
    <row r="59">
      <c r="A59" s="4" t="inlineStr">
        <is>
          <t>Investment securities available-for-sale, Greater than 1 to 5 years, Estimated Fair Value</t>
        </is>
      </c>
      <c r="B59" s="5" t="n">
        <v>0</v>
      </c>
    </row>
    <row r="60">
      <c r="A60" s="4" t="inlineStr">
        <is>
          <t>Investment securities available-for-sale, Greater than 5 to 10 years, Estimated Fair Value</t>
        </is>
      </c>
      <c r="B60" s="5" t="n">
        <v>6200</v>
      </c>
    </row>
    <row r="61">
      <c r="A61" s="4" t="inlineStr">
        <is>
          <t>Investment securities available-for-sale, Greater than10 years, Estimated Fair Value</t>
        </is>
      </c>
      <c r="B61" s="5" t="n">
        <v>425</v>
      </c>
    </row>
    <row r="62">
      <c r="A62" s="4" t="inlineStr">
        <is>
          <t>Investment securities available-for-sale, Estimated Fair Value</t>
        </is>
      </c>
      <c r="B62" s="5" t="n">
        <v>6625</v>
      </c>
      <c r="C62" s="5" t="n">
        <v>2614</v>
      </c>
    </row>
    <row r="63">
      <c r="A63" s="4" t="inlineStr">
        <is>
          <t>U.S. Treasury Securities, Municipal Securities - Tax Exempt, Municipal Securities - Taxable, Government Agency Securities, Corporate Securities</t>
        </is>
      </c>
    </row>
    <row r="64">
      <c r="A64" s="3" t="inlineStr">
        <is>
          <t>Schedule Of Available For Sale Securities [Line Items]</t>
        </is>
      </c>
    </row>
    <row r="65">
      <c r="A65" s="4" t="inlineStr">
        <is>
          <t>Investment securities available-for-sale, Amortized Cost</t>
        </is>
      </c>
      <c r="B65" s="5" t="n">
        <v>23966</v>
      </c>
    </row>
    <row r="66">
      <c r="A66" s="4" t="inlineStr">
        <is>
          <t>Investment securities available-for-sale, Estimated Fair Value</t>
        </is>
      </c>
      <c r="B66" s="5" t="n">
        <v>23736</v>
      </c>
    </row>
    <row r="67">
      <c r="A67" s="4" t="inlineStr">
        <is>
          <t>Government Agency Mortgage-Backed Securities</t>
        </is>
      </c>
    </row>
    <row r="68">
      <c r="A68" s="3" t="inlineStr">
        <is>
          <t>Schedule Of Available For Sale Securities [Line Items]</t>
        </is>
      </c>
    </row>
    <row r="69">
      <c r="A69" s="4" t="inlineStr">
        <is>
          <t>Investment securities available-for-sale, Amortized Cost</t>
        </is>
      </c>
      <c r="B69" s="5" t="n">
        <v>20258</v>
      </c>
      <c r="C69" s="5" t="n">
        <v>9206</v>
      </c>
    </row>
    <row r="70">
      <c r="A70" s="4" t="inlineStr">
        <is>
          <t>Investment securities available-for-sale, Estimated Fair Value</t>
        </is>
      </c>
      <c r="B70" s="6" t="n">
        <v>20335</v>
      </c>
      <c r="C70" s="6" t="n">
        <v>95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and Allowance for Loan Losses - Summary of Major Classifications of Loans (Details) - USD ($) $ in Thousands</t>
        </is>
      </c>
      <c r="C1" s="2" t="inlineStr">
        <is>
          <t>Sep. 30, 2021</t>
        </is>
      </c>
      <c r="D1" s="2" t="inlineStr">
        <is>
          <t>Dec. 31, 2020</t>
        </is>
      </c>
      <c r="E1" s="2" t="inlineStr">
        <is>
          <t>Dec. 31, 2019</t>
        </is>
      </c>
    </row>
    <row r="2">
      <c r="A2" s="3" t="inlineStr">
        <is>
          <t>Loans And Leases Receivable Disclosure [Line Items]</t>
        </is>
      </c>
    </row>
    <row r="3">
      <c r="A3" s="4" t="inlineStr">
        <is>
          <t>Total loans, gross</t>
        </is>
      </c>
      <c r="C3" s="6" t="n">
        <v>571170</v>
      </c>
      <c r="D3" s="6" t="n">
        <v>598615</v>
      </c>
    </row>
    <row r="4">
      <c r="A4" s="4" t="inlineStr">
        <is>
          <t>Less allowance for loan losses</t>
        </is>
      </c>
      <c r="C4" s="5" t="n">
        <v>-7631</v>
      </c>
      <c r="D4" s="5" t="n">
        <v>-6361</v>
      </c>
      <c r="E4" s="6" t="n">
        <v>-4134</v>
      </c>
    </row>
    <row r="5">
      <c r="A5" s="4" t="inlineStr">
        <is>
          <t>Total loans, net</t>
        </is>
      </c>
      <c r="C5" s="5" t="n">
        <v>563539</v>
      </c>
      <c r="D5" s="5" t="n">
        <v>592254</v>
      </c>
    </row>
    <row r="6">
      <c r="A6" s="4" t="inlineStr">
        <is>
          <t>Commercial (Secured by Real Estate)</t>
        </is>
      </c>
    </row>
    <row r="7">
      <c r="A7" s="3" t="inlineStr">
        <is>
          <t>Loans And Leases Receivable Disclosure [Line Items]</t>
        </is>
      </c>
    </row>
    <row r="8">
      <c r="A8" s="4" t="inlineStr">
        <is>
          <t>Total loans, gross</t>
        </is>
      </c>
      <c r="C8" s="5" t="n">
        <v>207018</v>
      </c>
      <c r="D8" s="5" t="n">
        <v>178571</v>
      </c>
    </row>
    <row r="9">
      <c r="A9" s="4" t="inlineStr">
        <is>
          <t>Less allowance for loan losses</t>
        </is>
      </c>
      <c r="C9" s="5" t="n">
        <v>-3665</v>
      </c>
      <c r="D9" s="5" t="n">
        <v>-3084</v>
      </c>
      <c r="E9" s="5" t="n">
        <v>-1661</v>
      </c>
    </row>
    <row r="10">
      <c r="A10" s="4" t="inlineStr">
        <is>
          <t>Commercial and Industrial</t>
        </is>
      </c>
    </row>
    <row r="11">
      <c r="A11" s="3" t="inlineStr">
        <is>
          <t>Loans And Leases Receivable Disclosure [Line Items]</t>
        </is>
      </c>
    </row>
    <row r="12">
      <c r="A12" s="4" t="inlineStr">
        <is>
          <t>Total loans, gross</t>
        </is>
      </c>
      <c r="C12" s="5" t="n">
        <v>170123</v>
      </c>
      <c r="D12" s="5" t="n">
        <v>155554</v>
      </c>
    </row>
    <row r="13">
      <c r="A13" s="4" t="inlineStr">
        <is>
          <t>Paycheck Protection Program Loans</t>
        </is>
      </c>
    </row>
    <row r="14">
      <c r="A14" s="3" t="inlineStr">
        <is>
          <t>Loans And Leases Receivable Disclosure [Line Items]</t>
        </is>
      </c>
    </row>
    <row r="15">
      <c r="A15" s="4" t="inlineStr">
        <is>
          <t>Total loans, gross</t>
        </is>
      </c>
      <c r="B15" s="4" t="inlineStr">
        <is>
          <t>[1]</t>
        </is>
      </c>
      <c r="C15" s="5" t="n">
        <v>31715</v>
      </c>
      <c r="D15" s="5" t="n">
        <v>101749</v>
      </c>
    </row>
    <row r="16">
      <c r="A16" s="4" t="inlineStr">
        <is>
          <t>Less allowance for loan losses</t>
        </is>
      </c>
      <c r="C16" s="5" t="n">
        <v>0</v>
      </c>
      <c r="D16" s="5" t="n">
        <v>0</v>
      </c>
    </row>
    <row r="17">
      <c r="A17" s="4" t="inlineStr">
        <is>
          <t>Construction, Land and Acquisition &amp; Development</t>
        </is>
      </c>
    </row>
    <row r="18">
      <c r="A18" s="3" t="inlineStr">
        <is>
          <t>Loans And Leases Receivable Disclosure [Line Items]</t>
        </is>
      </c>
    </row>
    <row r="19">
      <c r="A19" s="4" t="inlineStr">
        <is>
          <t>Total loans, gross</t>
        </is>
      </c>
      <c r="C19" s="5" t="n">
        <v>21713</v>
      </c>
      <c r="D19" s="5" t="n">
        <v>23571</v>
      </c>
    </row>
    <row r="20">
      <c r="A20" s="4" t="inlineStr">
        <is>
          <t>Less allowance for loan losses</t>
        </is>
      </c>
      <c r="C20" s="5" t="n">
        <v>-182</v>
      </c>
      <c r="D20" s="5" t="n">
        <v>-224</v>
      </c>
      <c r="E20" s="5" t="n">
        <v>-153</v>
      </c>
    </row>
    <row r="21">
      <c r="A21" s="4" t="inlineStr">
        <is>
          <t>Residential Mortgage 1-4 Family</t>
        </is>
      </c>
    </row>
    <row r="22">
      <c r="A22" s="3" t="inlineStr">
        <is>
          <t>Loans And Leases Receivable Disclosure [Line Items]</t>
        </is>
      </c>
    </row>
    <row r="23">
      <c r="A23" s="4" t="inlineStr">
        <is>
          <t>Total loans, gross</t>
        </is>
      </c>
      <c r="C23" s="5" t="n">
        <v>73532</v>
      </c>
      <c r="D23" s="5" t="n">
        <v>91777</v>
      </c>
    </row>
    <row r="24">
      <c r="A24" s="4" t="inlineStr">
        <is>
          <t>Consumer Installment</t>
        </is>
      </c>
    </row>
    <row r="25">
      <c r="A25" s="3" t="inlineStr">
        <is>
          <t>Loans And Leases Receivable Disclosure [Line Items]</t>
        </is>
      </c>
    </row>
    <row r="26">
      <c r="A26" s="4" t="inlineStr">
        <is>
          <t>Total loans, gross</t>
        </is>
      </c>
      <c r="C26" s="5" t="n">
        <v>67069</v>
      </c>
      <c r="D26" s="5" t="n">
        <v>47393</v>
      </c>
    </row>
    <row r="27">
      <c r="A27" s="4" t="inlineStr">
        <is>
          <t>Less allowance for loan losses</t>
        </is>
      </c>
      <c r="C27" s="6" t="n">
        <v>-762</v>
      </c>
      <c r="D27" s="6" t="n">
        <v>-719</v>
      </c>
      <c r="E27" s="6" t="n">
        <v>-466</v>
      </c>
    </row>
    <row r="28"/>
    <row r="29">
      <c r="A29" s="4" t="inlineStr">
        <is>
          <t>[1]</t>
        </is>
      </c>
      <c r="B29" s="4" t="inlineStr">
        <is>
          <t>Includes PPP loans that are fully guaranteed by the SBA; thus no allowance for loan losses has been allocated to these loans.</t>
        </is>
      </c>
    </row>
  </sheetData>
  <mergeCells count="3">
    <mergeCell ref="A1:B1"/>
    <mergeCell ref="A28:D28"/>
    <mergeCell ref="B29:D2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3" customWidth="1" min="2" max="2"/>
    <col width="29" customWidth="1" min="3" max="3"/>
    <col width="25" customWidth="1" min="4" max="4"/>
    <col width="21" customWidth="1" min="5" max="5"/>
  </cols>
  <sheetData>
    <row r="1">
      <c r="A1" s="1" t="inlineStr">
        <is>
          <t>Loans and Allowance for Loan Losses - Additional Information (Details)</t>
        </is>
      </c>
      <c r="B1" s="2" t="inlineStr">
        <is>
          <t>9 Months Ended</t>
        </is>
      </c>
      <c r="D1" s="2" t="inlineStr">
        <is>
          <t>12 Months Ended</t>
        </is>
      </c>
    </row>
    <row r="2">
      <c r="B2" s="2" t="inlineStr">
        <is>
          <t>Sep. 30, 2021USD ($)ContractLoan</t>
        </is>
      </c>
      <c r="C2" s="2" t="inlineStr">
        <is>
          <t>Sep. 30, 2020USD ($)Contract</t>
        </is>
      </c>
      <c r="D2" s="2" t="inlineStr">
        <is>
          <t>Dec. 31, 2020USD ($)Loan</t>
        </is>
      </c>
      <c r="E2" s="2" t="inlineStr">
        <is>
          <t>Dec. 31, 2019USD ($)</t>
        </is>
      </c>
    </row>
    <row r="3">
      <c r="A3" s="3" t="inlineStr">
        <is>
          <t>Financing Receivable Recorded Investment Past Due [Line Items]</t>
        </is>
      </c>
    </row>
    <row r="4">
      <c r="A4" s="4" t="inlineStr">
        <is>
          <t>Qualifying loans pledged to secure the line of credit from FHLB</t>
        </is>
      </c>
      <c r="B4" s="6" t="n">
        <v>328600000</v>
      </c>
      <c r="D4" s="6" t="n">
        <v>309900000</v>
      </c>
    </row>
    <row r="5">
      <c r="A5" s="4" t="inlineStr">
        <is>
          <t>Troubled debt restructurings that have subsequently defaulted, recorded investment</t>
        </is>
      </c>
      <c r="B5" s="6" t="n">
        <v>0</v>
      </c>
      <c r="C5" s="6" t="n">
        <v>0</v>
      </c>
    </row>
    <row r="6">
      <c r="A6" s="4" t="inlineStr">
        <is>
          <t>Troubled Debt Restructurings that have Subsequently Defaulted, Number of Contracts | Contract</t>
        </is>
      </c>
      <c r="B6" s="5" t="n">
        <v>1</v>
      </c>
      <c r="C6" s="5" t="n">
        <v>0</v>
      </c>
    </row>
    <row r="7">
      <c r="A7" s="4" t="inlineStr">
        <is>
          <t>Allowance for loan losses</t>
        </is>
      </c>
      <c r="B7" s="6" t="n">
        <v>7631000</v>
      </c>
      <c r="D7" s="5" t="n">
        <v>6361000</v>
      </c>
      <c r="E7" s="6" t="n">
        <v>4134000</v>
      </c>
    </row>
    <row r="8">
      <c r="A8" s="4" t="inlineStr">
        <is>
          <t>Modified Loan Terms</t>
        </is>
      </c>
    </row>
    <row r="9">
      <c r="A9" s="3" t="inlineStr">
        <is>
          <t>Financing Receivable Recorded Investment Past Due [Line Items]</t>
        </is>
      </c>
    </row>
    <row r="10">
      <c r="A10" s="4" t="inlineStr">
        <is>
          <t>Allowance for loan losses</t>
        </is>
      </c>
      <c r="B10" s="5" t="n">
        <v>8000</v>
      </c>
      <c r="D10" s="5" t="n">
        <v>17000</v>
      </c>
    </row>
    <row r="11">
      <c r="A11" s="4" t="inlineStr">
        <is>
          <t>90 Days or Greater Past Due</t>
        </is>
      </c>
    </row>
    <row r="12">
      <c r="A12" s="3" t="inlineStr">
        <is>
          <t>Financing Receivable Recorded Investment Past Due [Line Items]</t>
        </is>
      </c>
    </row>
    <row r="13">
      <c r="A13" s="4" t="inlineStr">
        <is>
          <t>Total Past Due</t>
        </is>
      </c>
      <c r="B13" s="6" t="n">
        <v>0</v>
      </c>
      <c r="D13" s="6" t="n">
        <v>0</v>
      </c>
    </row>
    <row r="14">
      <c r="A14" s="4" t="inlineStr">
        <is>
          <t>Small Business Administration</t>
        </is>
      </c>
    </row>
    <row r="15">
      <c r="A15" s="3" t="inlineStr">
        <is>
          <t>Financing Receivable Recorded Investment Past Due [Line Items]</t>
        </is>
      </c>
    </row>
    <row r="16">
      <c r="A16" s="4" t="inlineStr">
        <is>
          <t>Number of paycheck protection program loans | Loan</t>
        </is>
      </c>
      <c r="B16" s="5" t="n">
        <v>730</v>
      </c>
      <c r="D16" s="5" t="n">
        <v>1171</v>
      </c>
    </row>
    <row r="17">
      <c r="A17" s="4" t="inlineStr">
        <is>
          <t>Paycheck protection program loans</t>
        </is>
      </c>
      <c r="B17" s="6" t="n">
        <v>66100000</v>
      </c>
      <c r="D17" s="6" t="n">
        <v>1303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Loans and Allowance for Loan Losses - Summary of Allowance for Loan Losses and Recorded Investment in Loans by Portfolio Segment and Based on Impairment Method (Details) - USD ($) $ in Thousands</t>
        </is>
      </c>
      <c r="C1" s="2" t="inlineStr">
        <is>
          <t>9 Months Ended</t>
        </is>
      </c>
      <c r="E1" s="2" t="inlineStr">
        <is>
          <t>12 Months Ended</t>
        </is>
      </c>
    </row>
    <row r="2">
      <c r="C2" s="2" t="inlineStr">
        <is>
          <t>Sep. 30, 2021</t>
        </is>
      </c>
      <c r="D2" s="2" t="inlineStr">
        <is>
          <t>Sep. 30, 2020</t>
        </is>
      </c>
      <c r="E2" s="2" t="inlineStr">
        <is>
          <t>Dec. 31, 2020</t>
        </is>
      </c>
    </row>
    <row r="3">
      <c r="A3" s="3" t="inlineStr">
        <is>
          <t>Allowance for loan losses:</t>
        </is>
      </c>
    </row>
    <row r="4">
      <c r="A4" s="4" t="inlineStr">
        <is>
          <t>Beginning balance</t>
        </is>
      </c>
      <c r="C4" s="6" t="n">
        <v>6361</v>
      </c>
      <c r="D4" s="6" t="n">
        <v>4134</v>
      </c>
      <c r="E4" s="6" t="n">
        <v>4134</v>
      </c>
    </row>
    <row r="5">
      <c r="A5" s="4" t="inlineStr">
        <is>
          <t>Provision</t>
        </is>
      </c>
      <c r="C5" s="5" t="n">
        <v>975</v>
      </c>
      <c r="D5" s="5" t="n">
        <v>1400</v>
      </c>
      <c r="E5" s="5" t="n">
        <v>2000</v>
      </c>
    </row>
    <row r="6">
      <c r="A6" s="4" t="inlineStr">
        <is>
          <t>Charge-offs</t>
        </is>
      </c>
      <c r="C6" s="5" t="n">
        <v>-85</v>
      </c>
      <c r="E6" s="5" t="n">
        <v>-185</v>
      </c>
    </row>
    <row r="7">
      <c r="A7" s="4" t="inlineStr">
        <is>
          <t>Recoveries</t>
        </is>
      </c>
      <c r="C7" s="5" t="n">
        <v>380</v>
      </c>
      <c r="E7" s="5" t="n">
        <v>412</v>
      </c>
    </row>
    <row r="8">
      <c r="A8" s="4" t="inlineStr">
        <is>
          <t>Ending balance</t>
        </is>
      </c>
      <c r="C8" s="5" t="n">
        <v>7631</v>
      </c>
      <c r="E8" s="5" t="n">
        <v>6361</v>
      </c>
    </row>
    <row r="9">
      <c r="A9" s="3" t="inlineStr">
        <is>
          <t>Ending allowance attributable to loans:</t>
        </is>
      </c>
    </row>
    <row r="10">
      <c r="A10" s="4" t="inlineStr">
        <is>
          <t>Individually evaluated for impairment</t>
        </is>
      </c>
      <c r="C10" s="5" t="n">
        <v>53</v>
      </c>
      <c r="E10" s="5" t="n">
        <v>51</v>
      </c>
    </row>
    <row r="11">
      <c r="A11" s="4" t="inlineStr">
        <is>
          <t>Collectively evaluated for impairment</t>
        </is>
      </c>
      <c r="C11" s="5" t="n">
        <v>7578</v>
      </c>
      <c r="E11" s="5" t="n">
        <v>6310</v>
      </c>
    </row>
    <row r="12">
      <c r="A12" s="4" t="inlineStr">
        <is>
          <t>Ending balance</t>
        </is>
      </c>
      <c r="C12" s="5" t="n">
        <v>7631</v>
      </c>
      <c r="E12" s="5" t="n">
        <v>6361</v>
      </c>
    </row>
    <row r="13">
      <c r="A13" s="3" t="inlineStr">
        <is>
          <t>Loans:</t>
        </is>
      </c>
    </row>
    <row r="14">
      <c r="A14" s="4" t="inlineStr">
        <is>
          <t>Individually evaluated for impairment</t>
        </is>
      </c>
      <c r="C14" s="5" t="n">
        <v>7709</v>
      </c>
      <c r="E14" s="5" t="n">
        <v>7274</v>
      </c>
    </row>
    <row r="15">
      <c r="A15" s="4" t="inlineStr">
        <is>
          <t>Collectively evaluated for impairment</t>
        </is>
      </c>
      <c r="C15" s="5" t="n">
        <v>563461</v>
      </c>
      <c r="E15" s="5" t="n">
        <v>591341</v>
      </c>
    </row>
    <row r="16">
      <c r="A16" s="4" t="inlineStr">
        <is>
          <t>Total loans</t>
        </is>
      </c>
      <c r="C16" s="5" t="n">
        <v>571170</v>
      </c>
      <c r="E16" s="5" t="n">
        <v>598615</v>
      </c>
    </row>
    <row r="17">
      <c r="A17" s="4" t="inlineStr">
        <is>
          <t>Commercial (Secured by Real Estate)</t>
        </is>
      </c>
    </row>
    <row r="18">
      <c r="A18" s="3" t="inlineStr">
        <is>
          <t>Allowance for loan losses:</t>
        </is>
      </c>
    </row>
    <row r="19">
      <c r="A19" s="4" t="inlineStr">
        <is>
          <t>Beginning balance</t>
        </is>
      </c>
      <c r="C19" s="5" t="n">
        <v>3084</v>
      </c>
      <c r="D19" s="5" t="n">
        <v>1661</v>
      </c>
      <c r="E19" s="5" t="n">
        <v>1661</v>
      </c>
    </row>
    <row r="20">
      <c r="A20" s="4" t="inlineStr">
        <is>
          <t>Provision</t>
        </is>
      </c>
      <c r="C20" s="5" t="n">
        <v>316</v>
      </c>
      <c r="E20" s="5" t="n">
        <v>1207</v>
      </c>
    </row>
    <row r="21">
      <c r="A21" s="4" t="inlineStr">
        <is>
          <t>Charge-offs</t>
        </is>
      </c>
      <c r="E21" s="5" t="n">
        <v>-30</v>
      </c>
    </row>
    <row r="22">
      <c r="A22" s="4" t="inlineStr">
        <is>
          <t>Recoveries</t>
        </is>
      </c>
      <c r="C22" s="5" t="n">
        <v>265</v>
      </c>
      <c r="E22" s="5" t="n">
        <v>246</v>
      </c>
    </row>
    <row r="23">
      <c r="A23" s="4" t="inlineStr">
        <is>
          <t>Ending balance</t>
        </is>
      </c>
      <c r="C23" s="5" t="n">
        <v>3665</v>
      </c>
      <c r="E23" s="5" t="n">
        <v>3084</v>
      </c>
    </row>
    <row r="24">
      <c r="A24" s="3" t="inlineStr">
        <is>
          <t>Ending allowance attributable to loans:</t>
        </is>
      </c>
    </row>
    <row r="25">
      <c r="A25" s="4" t="inlineStr">
        <is>
          <t>Individually evaluated for impairment</t>
        </is>
      </c>
      <c r="E25" s="5" t="n">
        <v>2</v>
      </c>
    </row>
    <row r="26">
      <c r="A26" s="4" t="inlineStr">
        <is>
          <t>Collectively evaluated for impairment</t>
        </is>
      </c>
      <c r="C26" s="5" t="n">
        <v>3665</v>
      </c>
      <c r="E26" s="5" t="n">
        <v>3082</v>
      </c>
    </row>
    <row r="27">
      <c r="A27" s="4" t="inlineStr">
        <is>
          <t>Ending balance</t>
        </is>
      </c>
      <c r="C27" s="5" t="n">
        <v>3665</v>
      </c>
      <c r="E27" s="5" t="n">
        <v>3084</v>
      </c>
    </row>
    <row r="28">
      <c r="A28" s="3" t="inlineStr">
        <is>
          <t>Loans:</t>
        </is>
      </c>
    </row>
    <row r="29">
      <c r="A29" s="4" t="inlineStr">
        <is>
          <t>Individually evaluated for impairment</t>
        </is>
      </c>
      <c r="C29" s="5" t="n">
        <v>3553</v>
      </c>
      <c r="E29" s="5" t="n">
        <v>2584</v>
      </c>
    </row>
    <row r="30">
      <c r="A30" s="4" t="inlineStr">
        <is>
          <t>Collectively evaluated for impairment</t>
        </is>
      </c>
      <c r="C30" s="5" t="n">
        <v>203465</v>
      </c>
      <c r="E30" s="5" t="n">
        <v>175987</v>
      </c>
    </row>
    <row r="31">
      <c r="A31" s="4" t="inlineStr">
        <is>
          <t>Total loans</t>
        </is>
      </c>
      <c r="C31" s="5" t="n">
        <v>207018</v>
      </c>
      <c r="E31" s="5" t="n">
        <v>178571</v>
      </c>
    </row>
    <row r="32">
      <c r="A32" s="4" t="inlineStr">
        <is>
          <t>Commercial and Industrial</t>
        </is>
      </c>
    </row>
    <row r="33">
      <c r="A33" s="3" t="inlineStr">
        <is>
          <t>Allowance for loan losses:</t>
        </is>
      </c>
    </row>
    <row r="34">
      <c r="A34" s="4" t="inlineStr">
        <is>
          <t>Beginning balance</t>
        </is>
      </c>
      <c r="C34" s="5" t="n">
        <v>1320</v>
      </c>
      <c r="D34" s="5" t="n">
        <v>1478</v>
      </c>
      <c r="E34" s="5" t="n">
        <v>1478</v>
      </c>
    </row>
    <row r="35">
      <c r="A35" s="4" t="inlineStr">
        <is>
          <t>Provision</t>
        </is>
      </c>
      <c r="C35" s="5" t="n">
        <v>1210</v>
      </c>
      <c r="E35" s="5" t="n">
        <v>-194</v>
      </c>
    </row>
    <row r="36">
      <c r="A36" s="4" t="inlineStr">
        <is>
          <t>Charge-offs</t>
        </is>
      </c>
      <c r="C36" s="5" t="n">
        <v>-54</v>
      </c>
    </row>
    <row r="37">
      <c r="A37" s="4" t="inlineStr">
        <is>
          <t>Recoveries</t>
        </is>
      </c>
      <c r="C37" s="5" t="n">
        <v>37</v>
      </c>
      <c r="E37" s="5" t="n">
        <v>36</v>
      </c>
    </row>
    <row r="38">
      <c r="A38" s="4" t="inlineStr">
        <is>
          <t>Ending balance</t>
        </is>
      </c>
      <c r="C38" s="5" t="n">
        <v>2513</v>
      </c>
      <c r="E38" s="5" t="n">
        <v>1320</v>
      </c>
    </row>
    <row r="39">
      <c r="A39" s="3" t="inlineStr">
        <is>
          <t>Ending allowance attributable to loans:</t>
        </is>
      </c>
    </row>
    <row r="40">
      <c r="A40" s="4" t="inlineStr">
        <is>
          <t>Individually evaluated for impairment</t>
        </is>
      </c>
      <c r="C40" s="5" t="n">
        <v>45</v>
      </c>
      <c r="E40" s="5" t="n">
        <v>35</v>
      </c>
    </row>
    <row r="41">
      <c r="A41" s="4" t="inlineStr">
        <is>
          <t>Collectively evaluated for impairment</t>
        </is>
      </c>
      <c r="C41" s="5" t="n">
        <v>2468</v>
      </c>
      <c r="E41" s="5" t="n">
        <v>1285</v>
      </c>
    </row>
    <row r="42">
      <c r="A42" s="4" t="inlineStr">
        <is>
          <t>Ending balance</t>
        </is>
      </c>
      <c r="C42" s="5" t="n">
        <v>2513</v>
      </c>
      <c r="E42" s="5" t="n">
        <v>1320</v>
      </c>
    </row>
    <row r="43">
      <c r="A43" s="3" t="inlineStr">
        <is>
          <t>Loans:</t>
        </is>
      </c>
    </row>
    <row r="44">
      <c r="A44" s="4" t="inlineStr">
        <is>
          <t>Individually evaluated for impairment</t>
        </is>
      </c>
      <c r="C44" s="5" t="n">
        <v>933</v>
      </c>
      <c r="E44" s="5" t="n">
        <v>1085</v>
      </c>
    </row>
    <row r="45">
      <c r="A45" s="4" t="inlineStr">
        <is>
          <t>Collectively evaluated for impairment</t>
        </is>
      </c>
      <c r="C45" s="5" t="n">
        <v>169190</v>
      </c>
      <c r="E45" s="5" t="n">
        <v>154469</v>
      </c>
    </row>
    <row r="46">
      <c r="A46" s="4" t="inlineStr">
        <is>
          <t>Total loans</t>
        </is>
      </c>
      <c r="C46" s="5" t="n">
        <v>170123</v>
      </c>
      <c r="E46" s="5" t="n">
        <v>155554</v>
      </c>
    </row>
    <row r="47">
      <c r="A47" s="4" t="inlineStr">
        <is>
          <t>Paycheck Protection Program</t>
        </is>
      </c>
    </row>
    <row r="48">
      <c r="A48" s="3" t="inlineStr">
        <is>
          <t>Allowance for loan losses:</t>
        </is>
      </c>
    </row>
    <row r="49">
      <c r="A49" s="4" t="inlineStr">
        <is>
          <t>Beginning balance</t>
        </is>
      </c>
      <c r="C49" s="5" t="n">
        <v>0</v>
      </c>
    </row>
    <row r="50">
      <c r="A50" s="4" t="inlineStr">
        <is>
          <t>Ending balance</t>
        </is>
      </c>
      <c r="C50" s="5" t="n">
        <v>0</v>
      </c>
      <c r="E50" s="5" t="n">
        <v>0</v>
      </c>
    </row>
    <row r="51">
      <c r="A51" s="3" t="inlineStr">
        <is>
          <t>Ending allowance attributable to loans:</t>
        </is>
      </c>
    </row>
    <row r="52">
      <c r="A52" s="4" t="inlineStr">
        <is>
          <t>Ending balance</t>
        </is>
      </c>
      <c r="C52" s="5" t="n">
        <v>0</v>
      </c>
      <c r="E52" s="5" t="n">
        <v>0</v>
      </c>
    </row>
    <row r="53">
      <c r="A53" s="3" t="inlineStr">
        <is>
          <t>Loans:</t>
        </is>
      </c>
    </row>
    <row r="54">
      <c r="A54" s="4" t="inlineStr">
        <is>
          <t>Collectively evaluated for impairment</t>
        </is>
      </c>
      <c r="B54" s="4" t="inlineStr">
        <is>
          <t>[1]</t>
        </is>
      </c>
      <c r="C54" s="5" t="n">
        <v>31715</v>
      </c>
      <c r="E54" s="5" t="n">
        <v>101749</v>
      </c>
    </row>
    <row r="55">
      <c r="A55" s="4" t="inlineStr">
        <is>
          <t>Total loans</t>
        </is>
      </c>
      <c r="B55" s="4" t="inlineStr">
        <is>
          <t>[1]</t>
        </is>
      </c>
      <c r="C55" s="5" t="n">
        <v>31715</v>
      </c>
      <c r="E55" s="5" t="n">
        <v>101749</v>
      </c>
    </row>
    <row r="56">
      <c r="A56" s="4" t="inlineStr">
        <is>
          <t>Construction, Land and Acquisition &amp; Development</t>
        </is>
      </c>
    </row>
    <row r="57">
      <c r="A57" s="3" t="inlineStr">
        <is>
          <t>Allowance for loan losses:</t>
        </is>
      </c>
    </row>
    <row r="58">
      <c r="A58" s="4" t="inlineStr">
        <is>
          <t>Beginning balance</t>
        </is>
      </c>
      <c r="C58" s="5" t="n">
        <v>224</v>
      </c>
      <c r="D58" s="5" t="n">
        <v>153</v>
      </c>
      <c r="E58" s="5" t="n">
        <v>153</v>
      </c>
    </row>
    <row r="59">
      <c r="A59" s="4" t="inlineStr">
        <is>
          <t>Provision</t>
        </is>
      </c>
      <c r="C59" s="5" t="n">
        <v>-42</v>
      </c>
      <c r="E59" s="5" t="n">
        <v>71</v>
      </c>
    </row>
    <row r="60">
      <c r="A60" s="4" t="inlineStr">
        <is>
          <t>Ending balance</t>
        </is>
      </c>
      <c r="C60" s="5" t="n">
        <v>182</v>
      </c>
      <c r="E60" s="5" t="n">
        <v>224</v>
      </c>
    </row>
    <row r="61">
      <c r="A61" s="3" t="inlineStr">
        <is>
          <t>Ending allowance attributable to loans:</t>
        </is>
      </c>
    </row>
    <row r="62">
      <c r="A62" s="4" t="inlineStr">
        <is>
          <t>Collectively evaluated for impairment</t>
        </is>
      </c>
      <c r="C62" s="5" t="n">
        <v>182</v>
      </c>
      <c r="E62" s="5" t="n">
        <v>224</v>
      </c>
    </row>
    <row r="63">
      <c r="A63" s="4" t="inlineStr">
        <is>
          <t>Ending balance</t>
        </is>
      </c>
      <c r="C63" s="5" t="n">
        <v>182</v>
      </c>
      <c r="E63" s="5" t="n">
        <v>224</v>
      </c>
    </row>
    <row r="64">
      <c r="A64" s="3" t="inlineStr">
        <is>
          <t>Loans:</t>
        </is>
      </c>
    </row>
    <row r="65">
      <c r="A65" s="4" t="inlineStr">
        <is>
          <t>Collectively evaluated for impairment</t>
        </is>
      </c>
      <c r="C65" s="5" t="n">
        <v>21713</v>
      </c>
      <c r="E65" s="5" t="n">
        <v>23571</v>
      </c>
    </row>
    <row r="66">
      <c r="A66" s="4" t="inlineStr">
        <is>
          <t>Total loans</t>
        </is>
      </c>
      <c r="C66" s="5" t="n">
        <v>21713</v>
      </c>
      <c r="E66" s="5" t="n">
        <v>23571</v>
      </c>
    </row>
    <row r="67">
      <c r="A67" s="4" t="inlineStr">
        <is>
          <t>Residential Mortgage</t>
        </is>
      </c>
    </row>
    <row r="68">
      <c r="A68" s="3" t="inlineStr">
        <is>
          <t>Allowance for loan losses:</t>
        </is>
      </c>
    </row>
    <row r="69">
      <c r="A69" s="4" t="inlineStr">
        <is>
          <t>Beginning balance</t>
        </is>
      </c>
      <c r="C69" s="5" t="n">
        <v>970</v>
      </c>
      <c r="D69" s="5" t="n">
        <v>369</v>
      </c>
      <c r="E69" s="5" t="n">
        <v>369</v>
      </c>
    </row>
    <row r="70">
      <c r="A70" s="4" t="inlineStr">
        <is>
          <t>Provision</t>
        </is>
      </c>
      <c r="C70" s="5" t="n">
        <v>-555</v>
      </c>
      <c r="E70" s="5" t="n">
        <v>627</v>
      </c>
    </row>
    <row r="71">
      <c r="A71" s="4" t="inlineStr">
        <is>
          <t>Charge-offs</t>
        </is>
      </c>
      <c r="E71" s="5" t="n">
        <v>-126</v>
      </c>
    </row>
    <row r="72">
      <c r="A72" s="4" t="inlineStr">
        <is>
          <t>Recoveries</t>
        </is>
      </c>
      <c r="C72" s="5" t="n">
        <v>73</v>
      </c>
      <c r="E72" s="5" t="n">
        <v>100</v>
      </c>
    </row>
    <row r="73">
      <c r="A73" s="4" t="inlineStr">
        <is>
          <t>Ending balance</t>
        </is>
      </c>
      <c r="C73" s="5" t="n">
        <v>488</v>
      </c>
      <c r="E73" s="5" t="n">
        <v>970</v>
      </c>
    </row>
    <row r="74">
      <c r="A74" s="3" t="inlineStr">
        <is>
          <t>Ending allowance attributable to loans:</t>
        </is>
      </c>
    </row>
    <row r="75">
      <c r="A75" s="4" t="inlineStr">
        <is>
          <t>Individually evaluated for impairment</t>
        </is>
      </c>
      <c r="C75" s="5" t="n">
        <v>8</v>
      </c>
      <c r="E75" s="5" t="n">
        <v>14</v>
      </c>
    </row>
    <row r="76">
      <c r="A76" s="4" t="inlineStr">
        <is>
          <t>Collectively evaluated for impairment</t>
        </is>
      </c>
      <c r="C76" s="5" t="n">
        <v>480</v>
      </c>
      <c r="E76" s="5" t="n">
        <v>956</v>
      </c>
    </row>
    <row r="77">
      <c r="A77" s="4" t="inlineStr">
        <is>
          <t>Ending balance</t>
        </is>
      </c>
      <c r="C77" s="5" t="n">
        <v>488</v>
      </c>
      <c r="E77" s="5" t="n">
        <v>970</v>
      </c>
    </row>
    <row r="78">
      <c r="A78" s="3" t="inlineStr">
        <is>
          <t>Loans:</t>
        </is>
      </c>
    </row>
    <row r="79">
      <c r="A79" s="4" t="inlineStr">
        <is>
          <t>Individually evaluated for impairment</t>
        </is>
      </c>
      <c r="C79" s="5" t="n">
        <v>3221</v>
      </c>
      <c r="E79" s="5" t="n">
        <v>3597</v>
      </c>
    </row>
    <row r="80">
      <c r="A80" s="4" t="inlineStr">
        <is>
          <t>Collectively evaluated for impairment</t>
        </is>
      </c>
      <c r="C80" s="5" t="n">
        <v>70311</v>
      </c>
      <c r="E80" s="5" t="n">
        <v>88180</v>
      </c>
    </row>
    <row r="81">
      <c r="A81" s="4" t="inlineStr">
        <is>
          <t>Total loans</t>
        </is>
      </c>
      <c r="C81" s="5" t="n">
        <v>73532</v>
      </c>
      <c r="E81" s="5" t="n">
        <v>91777</v>
      </c>
    </row>
    <row r="82">
      <c r="A82" s="4" t="inlineStr">
        <is>
          <t>Consumer Installment</t>
        </is>
      </c>
    </row>
    <row r="83">
      <c r="A83" s="3" t="inlineStr">
        <is>
          <t>Allowance for loan losses:</t>
        </is>
      </c>
    </row>
    <row r="84">
      <c r="A84" s="4" t="inlineStr">
        <is>
          <t>Beginning balance</t>
        </is>
      </c>
      <c r="C84" s="5" t="n">
        <v>719</v>
      </c>
      <c r="D84" s="5" t="n">
        <v>466</v>
      </c>
      <c r="E84" s="5" t="n">
        <v>466</v>
      </c>
    </row>
    <row r="85">
      <c r="A85" s="4" t="inlineStr">
        <is>
          <t>Provision</t>
        </is>
      </c>
      <c r="C85" s="5" t="n">
        <v>69</v>
      </c>
      <c r="E85" s="5" t="n">
        <v>252</v>
      </c>
    </row>
    <row r="86">
      <c r="A86" s="4" t="inlineStr">
        <is>
          <t>Charge-offs</t>
        </is>
      </c>
      <c r="C86" s="5" t="n">
        <v>-31</v>
      </c>
      <c r="E86" s="5" t="n">
        <v>-29</v>
      </c>
    </row>
    <row r="87">
      <c r="A87" s="4" t="inlineStr">
        <is>
          <t>Recoveries</t>
        </is>
      </c>
      <c r="C87" s="5" t="n">
        <v>5</v>
      </c>
      <c r="E87" s="5" t="n">
        <v>30</v>
      </c>
    </row>
    <row r="88">
      <c r="A88" s="4" t="inlineStr">
        <is>
          <t>Ending balance</t>
        </is>
      </c>
      <c r="C88" s="5" t="n">
        <v>762</v>
      </c>
      <c r="E88" s="5" t="n">
        <v>719</v>
      </c>
    </row>
    <row r="89">
      <c r="A89" s="3" t="inlineStr">
        <is>
          <t>Ending allowance attributable to loans:</t>
        </is>
      </c>
    </row>
    <row r="90">
      <c r="A90" s="4" t="inlineStr">
        <is>
          <t>Collectively evaluated for impairment</t>
        </is>
      </c>
      <c r="C90" s="5" t="n">
        <v>762</v>
      </c>
      <c r="E90" s="5" t="n">
        <v>719</v>
      </c>
    </row>
    <row r="91">
      <c r="A91" s="4" t="inlineStr">
        <is>
          <t>Ending balance</t>
        </is>
      </c>
      <c r="C91" s="5" t="n">
        <v>762</v>
      </c>
      <c r="E91" s="5" t="n">
        <v>719</v>
      </c>
    </row>
    <row r="92">
      <c r="A92" s="3" t="inlineStr">
        <is>
          <t>Loans:</t>
        </is>
      </c>
    </row>
    <row r="93">
      <c r="A93" s="4" t="inlineStr">
        <is>
          <t>Individually evaluated for impairment</t>
        </is>
      </c>
      <c r="C93" s="5" t="n">
        <v>2</v>
      </c>
      <c r="E93" s="5" t="n">
        <v>8</v>
      </c>
    </row>
    <row r="94">
      <c r="A94" s="4" t="inlineStr">
        <is>
          <t>Collectively evaluated for impairment</t>
        </is>
      </c>
      <c r="C94" s="5" t="n">
        <v>67067</v>
      </c>
      <c r="E94" s="5" t="n">
        <v>47385</v>
      </c>
    </row>
    <row r="95">
      <c r="A95" s="4" t="inlineStr">
        <is>
          <t>Total loans</t>
        </is>
      </c>
      <c r="C95" s="5" t="n">
        <v>67069</v>
      </c>
      <c r="E95" s="5" t="n">
        <v>47393</v>
      </c>
    </row>
    <row r="96">
      <c r="A96" s="4" t="inlineStr">
        <is>
          <t>Unallocated</t>
        </is>
      </c>
    </row>
    <row r="97">
      <c r="A97" s="3" t="inlineStr">
        <is>
          <t>Allowance for loan losses:</t>
        </is>
      </c>
    </row>
    <row r="98">
      <c r="A98" s="4" t="inlineStr">
        <is>
          <t>Beginning balance</t>
        </is>
      </c>
      <c r="C98" s="5" t="n">
        <v>44</v>
      </c>
      <c r="D98" s="6" t="n">
        <v>7</v>
      </c>
      <c r="E98" s="5" t="n">
        <v>7</v>
      </c>
    </row>
    <row r="99">
      <c r="A99" s="4" t="inlineStr">
        <is>
          <t>Provision</t>
        </is>
      </c>
      <c r="C99" s="5" t="n">
        <v>-23</v>
      </c>
      <c r="E99" s="5" t="n">
        <v>37</v>
      </c>
    </row>
    <row r="100">
      <c r="A100" s="4" t="inlineStr">
        <is>
          <t>Ending balance</t>
        </is>
      </c>
      <c r="C100" s="5" t="n">
        <v>21</v>
      </c>
      <c r="E100" s="5" t="n">
        <v>44</v>
      </c>
    </row>
    <row r="101">
      <c r="A101" s="3" t="inlineStr">
        <is>
          <t>Ending allowance attributable to loans:</t>
        </is>
      </c>
    </row>
    <row r="102">
      <c r="A102" s="4" t="inlineStr">
        <is>
          <t>Collectively evaluated for impairment</t>
        </is>
      </c>
      <c r="C102" s="5" t="n">
        <v>21</v>
      </c>
      <c r="E102" s="5" t="n">
        <v>44</v>
      </c>
    </row>
    <row r="103">
      <c r="A103" s="4" t="inlineStr">
        <is>
          <t>Ending balance</t>
        </is>
      </c>
      <c r="C103" s="6" t="n">
        <v>21</v>
      </c>
      <c r="E103" s="6" t="n">
        <v>44</v>
      </c>
    </row>
    <row r="104"/>
    <row r="105">
      <c r="A105" s="4" t="inlineStr">
        <is>
          <t>[1]</t>
        </is>
      </c>
      <c r="B105" s="4" t="inlineStr">
        <is>
          <t>Includes PPP loans that are fully guaranteed by the SBA; thus no allowance for loan losses has been allocated to these loans.</t>
        </is>
      </c>
    </row>
  </sheetData>
  <mergeCells count="4">
    <mergeCell ref="A1:B2"/>
    <mergeCell ref="C1:D1"/>
    <mergeCell ref="A104:D104"/>
    <mergeCell ref="B105:D10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Allowance for Loan Losses and Recorded Investment in Loans by Portfolio Segment and Based on Impairment Method (Parenthetical) (Details) - USD ($) $ in Thousands</t>
        </is>
      </c>
      <c r="B1" s="2" t="inlineStr">
        <is>
          <t>Sep. 30, 2021</t>
        </is>
      </c>
      <c r="C1" s="2" t="inlineStr">
        <is>
          <t>Dec. 31, 2020</t>
        </is>
      </c>
      <c r="D1" s="2" t="inlineStr">
        <is>
          <t>Dec. 31, 2019</t>
        </is>
      </c>
    </row>
    <row r="2">
      <c r="A2" s="3" t="inlineStr">
        <is>
          <t>Financing Receivable Allowance For Credit Losses [Line Items]</t>
        </is>
      </c>
    </row>
    <row r="3">
      <c r="A3" s="4" t="inlineStr">
        <is>
          <t>Allowances for loan losses</t>
        </is>
      </c>
      <c r="B3" s="6" t="n">
        <v>7631</v>
      </c>
      <c r="C3" s="6" t="n">
        <v>6361</v>
      </c>
      <c r="D3" s="6" t="n">
        <v>4134</v>
      </c>
    </row>
    <row r="4">
      <c r="A4" s="4" t="inlineStr">
        <is>
          <t>Paycheck Protection Program Loans</t>
        </is>
      </c>
    </row>
    <row r="5">
      <c r="A5" s="3" t="inlineStr">
        <is>
          <t>Financing Receivable Allowance For Credit Losses [Line Items]</t>
        </is>
      </c>
    </row>
    <row r="6">
      <c r="A6" s="4" t="inlineStr">
        <is>
          <t>Allowances for loan losses</t>
        </is>
      </c>
      <c r="B6" s="6" t="n">
        <v>0</v>
      </c>
      <c r="C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5" customWidth="1" min="5" max="5"/>
    <col width="14" customWidth="1" min="6" max="6"/>
  </cols>
  <sheetData>
    <row r="1">
      <c r="A1" s="1" t="inlineStr">
        <is>
          <t>Consolidated Statements of Earning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terest income:</t>
        </is>
      </c>
    </row>
    <row r="4">
      <c r="A4" s="4" t="inlineStr">
        <is>
          <t>Loans, including fees</t>
        </is>
      </c>
      <c r="C4" s="6" t="n">
        <v>7332000</v>
      </c>
      <c r="D4" s="6" t="n">
        <v>8526000</v>
      </c>
      <c r="E4" s="6" t="n">
        <v>24424000</v>
      </c>
      <c r="F4" s="6" t="n">
        <v>22046000</v>
      </c>
    </row>
    <row r="5">
      <c r="A5" s="4" t="inlineStr">
        <is>
          <t>Investment securities, including dividends</t>
        </is>
      </c>
      <c r="C5" s="5" t="n">
        <v>237000</v>
      </c>
      <c r="D5" s="5" t="n">
        <v>109000</v>
      </c>
      <c r="E5" s="5" t="n">
        <v>529000</v>
      </c>
      <c r="F5" s="5" t="n">
        <v>392000</v>
      </c>
    </row>
    <row r="6">
      <c r="A6" s="4" t="inlineStr">
        <is>
          <t>Interest-earning deposits</t>
        </is>
      </c>
      <c r="C6" s="5" t="n">
        <v>53000</v>
      </c>
      <c r="D6" s="5" t="n">
        <v>36000</v>
      </c>
      <c r="E6" s="5" t="n">
        <v>134000</v>
      </c>
      <c r="F6" s="5" t="n">
        <v>185000</v>
      </c>
    </row>
    <row r="7">
      <c r="A7" s="4" t="inlineStr">
        <is>
          <t>Total interest income</t>
        </is>
      </c>
      <c r="C7" s="5" t="n">
        <v>7622000</v>
      </c>
      <c r="D7" s="5" t="n">
        <v>8671000</v>
      </c>
      <c r="E7" s="5" t="n">
        <v>25087000</v>
      </c>
      <c r="F7" s="5" t="n">
        <v>22623000</v>
      </c>
    </row>
    <row r="8">
      <c r="A8" s="3" t="inlineStr">
        <is>
          <t>Interest expense:</t>
        </is>
      </c>
    </row>
    <row r="9">
      <c r="A9" s="4" t="inlineStr">
        <is>
          <t>Deposits</t>
        </is>
      </c>
      <c r="C9" s="5" t="n">
        <v>629000</v>
      </c>
      <c r="D9" s="5" t="n">
        <v>1163000</v>
      </c>
      <c r="E9" s="5" t="n">
        <v>2110000</v>
      </c>
      <c r="F9" s="5" t="n">
        <v>3789000</v>
      </c>
    </row>
    <row r="10">
      <c r="A10" s="4" t="inlineStr">
        <is>
          <t>Borrowings</t>
        </is>
      </c>
      <c r="C10" s="5" t="n">
        <v>132000</v>
      </c>
      <c r="D10" s="5" t="n">
        <v>257000</v>
      </c>
      <c r="E10" s="5" t="n">
        <v>365000</v>
      </c>
      <c r="F10" s="5" t="n">
        <v>649000</v>
      </c>
    </row>
    <row r="11">
      <c r="A11" s="4" t="inlineStr">
        <is>
          <t>Total interest expense</t>
        </is>
      </c>
      <c r="C11" s="5" t="n">
        <v>761000</v>
      </c>
      <c r="D11" s="5" t="n">
        <v>1420000</v>
      </c>
      <c r="E11" s="5" t="n">
        <v>2475000</v>
      </c>
      <c r="F11" s="5" t="n">
        <v>4438000</v>
      </c>
    </row>
    <row r="12">
      <c r="A12" s="4" t="inlineStr">
        <is>
          <t>Net interest income before provision for loan losses</t>
        </is>
      </c>
      <c r="C12" s="5" t="n">
        <v>6861000</v>
      </c>
      <c r="D12" s="5" t="n">
        <v>7251000</v>
      </c>
      <c r="E12" s="5" t="n">
        <v>22612000</v>
      </c>
      <c r="F12" s="5" t="n">
        <v>18185000</v>
      </c>
    </row>
    <row r="13">
      <c r="A13" s="4" t="inlineStr">
        <is>
          <t>Provision for loan losses</t>
        </is>
      </c>
      <c r="C13" s="5" t="n">
        <v>225000</v>
      </c>
      <c r="D13" s="5" t="n">
        <v>600000</v>
      </c>
      <c r="E13" s="5" t="n">
        <v>975000</v>
      </c>
      <c r="F13" s="5" t="n">
        <v>1400000</v>
      </c>
    </row>
    <row r="14">
      <c r="A14" s="4" t="inlineStr">
        <is>
          <t>Net interest income after provision for loan losses</t>
        </is>
      </c>
      <c r="C14" s="5" t="n">
        <v>6636000</v>
      </c>
      <c r="D14" s="5" t="n">
        <v>6651000</v>
      </c>
      <c r="E14" s="5" t="n">
        <v>21637000</v>
      </c>
      <c r="F14" s="5" t="n">
        <v>16785000</v>
      </c>
    </row>
    <row r="15">
      <c r="A15" s="3" t="inlineStr">
        <is>
          <t>Noninterest income:</t>
        </is>
      </c>
    </row>
    <row r="16">
      <c r="A16" s="4" t="inlineStr">
        <is>
          <t>Service charges on deposit accounts</t>
        </is>
      </c>
      <c r="C16" s="5" t="n">
        <v>416000</v>
      </c>
      <c r="D16" s="5" t="n">
        <v>351000</v>
      </c>
      <c r="E16" s="5" t="n">
        <v>1126000</v>
      </c>
      <c r="F16" s="5" t="n">
        <v>1009000</v>
      </c>
    </row>
    <row r="17">
      <c r="A17" s="4" t="inlineStr">
        <is>
          <t>Gain on sales of investment securities available-for-sale</t>
        </is>
      </c>
      <c r="E17" s="5" t="n">
        <v>0</v>
      </c>
      <c r="F17" s="5" t="n">
        <v>20000</v>
      </c>
    </row>
    <row r="18">
      <c r="A18" s="4" t="inlineStr">
        <is>
          <t>Other</t>
        </is>
      </c>
      <c r="C18" s="5" t="n">
        <v>355000</v>
      </c>
      <c r="D18" s="5" t="n">
        <v>195000</v>
      </c>
      <c r="E18" s="5" t="n">
        <v>980000</v>
      </c>
      <c r="F18" s="5" t="n">
        <v>569000</v>
      </c>
    </row>
    <row r="19">
      <c r="A19" s="4" t="inlineStr">
        <is>
          <t>Total noninterest income</t>
        </is>
      </c>
      <c r="C19" s="5" t="n">
        <v>771000</v>
      </c>
      <c r="D19" s="5" t="n">
        <v>546000</v>
      </c>
      <c r="E19" s="5" t="n">
        <v>2106000</v>
      </c>
      <c r="F19" s="5" t="n">
        <v>1598000</v>
      </c>
    </row>
    <row r="20">
      <c r="A20" s="3" t="inlineStr">
        <is>
          <t>Noninterest expenses:</t>
        </is>
      </c>
    </row>
    <row r="21">
      <c r="A21" s="4" t="inlineStr">
        <is>
          <t>Salaries and employee benefits</t>
        </is>
      </c>
      <c r="C21" s="5" t="n">
        <v>2715000</v>
      </c>
      <c r="D21" s="5" t="n">
        <v>2415000</v>
      </c>
      <c r="E21" s="5" t="n">
        <v>7609000</v>
      </c>
      <c r="F21" s="5" t="n">
        <v>8767000</v>
      </c>
    </row>
    <row r="22">
      <c r="A22" s="4" t="inlineStr">
        <is>
          <t>Deferred compensation</t>
        </is>
      </c>
      <c r="C22" s="5" t="n">
        <v>62000</v>
      </c>
      <c r="D22" s="5" t="n">
        <v>70000</v>
      </c>
      <c r="E22" s="5" t="n">
        <v>188000</v>
      </c>
      <c r="F22" s="5" t="n">
        <v>211000</v>
      </c>
    </row>
    <row r="23">
      <c r="A23" s="4" t="inlineStr">
        <is>
          <t>Occupancy</t>
        </is>
      </c>
      <c r="C23" s="5" t="n">
        <v>633000</v>
      </c>
      <c r="D23" s="5" t="n">
        <v>734000</v>
      </c>
      <c r="E23" s="5" t="n">
        <v>2329000</v>
      </c>
      <c r="F23" s="5" t="n">
        <v>2071000</v>
      </c>
    </row>
    <row r="24">
      <c r="A24" s="4" t="inlineStr">
        <is>
          <t>Advertising</t>
        </is>
      </c>
      <c r="C24" s="5" t="n">
        <v>116000</v>
      </c>
      <c r="D24" s="5" t="n">
        <v>40000</v>
      </c>
      <c r="E24" s="5" t="n">
        <v>296000</v>
      </c>
      <c r="F24" s="5" t="n">
        <v>173000</v>
      </c>
    </row>
    <row r="25">
      <c r="A25" s="4" t="inlineStr">
        <is>
          <t>Data processing</t>
        </is>
      </c>
      <c r="C25" s="5" t="n">
        <v>520000</v>
      </c>
      <c r="D25" s="5" t="n">
        <v>523000</v>
      </c>
      <c r="E25" s="5" t="n">
        <v>1518000</v>
      </c>
      <c r="F25" s="5" t="n">
        <v>1773000</v>
      </c>
    </row>
    <row r="26">
      <c r="A26" s="4" t="inlineStr">
        <is>
          <t>Other real estate owned</t>
        </is>
      </c>
      <c r="D26" s="5" t="n">
        <v>9000</v>
      </c>
      <c r="E26" s="5" t="n">
        <v>19000</v>
      </c>
      <c r="F26" s="5" t="n">
        <v>11000</v>
      </c>
    </row>
    <row r="27">
      <c r="A27" s="4" t="inlineStr">
        <is>
          <t>Net (gain) loss on sale of other real estate owned</t>
        </is>
      </c>
      <c r="D27" s="5" t="n">
        <v>159000</v>
      </c>
      <c r="E27" s="5" t="n">
        <v>-127000</v>
      </c>
      <c r="F27" s="5" t="n">
        <v>188000</v>
      </c>
    </row>
    <row r="28">
      <c r="A28" s="4" t="inlineStr">
        <is>
          <t>Legal and accounting</t>
        </is>
      </c>
      <c r="C28" s="5" t="n">
        <v>153000</v>
      </c>
      <c r="D28" s="5" t="n">
        <v>230000</v>
      </c>
      <c r="E28" s="5" t="n">
        <v>555000</v>
      </c>
      <c r="F28" s="5" t="n">
        <v>1196000</v>
      </c>
    </row>
    <row r="29">
      <c r="A29" s="4" t="inlineStr">
        <is>
          <t>Organizational dues and subscriptions</t>
        </is>
      </c>
      <c r="C29" s="5" t="n">
        <v>105000</v>
      </c>
      <c r="D29" s="5" t="n">
        <v>70000</v>
      </c>
      <c r="E29" s="5" t="n">
        <v>266000</v>
      </c>
      <c r="F29" s="5" t="n">
        <v>238000</v>
      </c>
    </row>
    <row r="30">
      <c r="A30" s="4" t="inlineStr">
        <is>
          <t>Director compensation</t>
        </is>
      </c>
      <c r="C30" s="5" t="n">
        <v>50000</v>
      </c>
      <c r="D30" s="5" t="n">
        <v>51000</v>
      </c>
      <c r="E30" s="5" t="n">
        <v>150000</v>
      </c>
      <c r="F30" s="5" t="n">
        <v>153000</v>
      </c>
    </row>
    <row r="31">
      <c r="A31" s="4" t="inlineStr">
        <is>
          <t>Federal deposit insurance premiums</t>
        </is>
      </c>
      <c r="C31" s="5" t="n">
        <v>61000</v>
      </c>
      <c r="D31" s="5" t="n">
        <v>51000</v>
      </c>
      <c r="E31" s="5" t="n">
        <v>201000</v>
      </c>
      <c r="F31" s="5" t="n">
        <v>304000</v>
      </c>
    </row>
    <row r="32">
      <c r="A32" s="4" t="inlineStr">
        <is>
          <t>Writedown of premises and equipment</t>
        </is>
      </c>
      <c r="C32" s="5" t="n">
        <v>14000</v>
      </c>
      <c r="E32" s="5" t="n">
        <v>888000</v>
      </c>
      <c r="F32" s="5" t="n">
        <v>0</v>
      </c>
    </row>
    <row r="33">
      <c r="A33" s="4" t="inlineStr">
        <is>
          <t>Other</t>
        </is>
      </c>
      <c r="C33" s="5" t="n">
        <v>598000</v>
      </c>
      <c r="D33" s="5" t="n">
        <v>400000</v>
      </c>
      <c r="E33" s="5" t="n">
        <v>1700000</v>
      </c>
      <c r="F33" s="5" t="n">
        <v>1324000</v>
      </c>
    </row>
    <row r="34">
      <c r="A34" s="4" t="inlineStr">
        <is>
          <t>Total noninterest expenses</t>
        </is>
      </c>
      <c r="C34" s="5" t="n">
        <v>5027000</v>
      </c>
      <c r="D34" s="5" t="n">
        <v>4752000</v>
      </c>
      <c r="E34" s="5" t="n">
        <v>15592000</v>
      </c>
      <c r="F34" s="5" t="n">
        <v>16409000</v>
      </c>
    </row>
    <row r="35">
      <c r="A35" s="4" t="inlineStr">
        <is>
          <t>Income before income taxes</t>
        </is>
      </c>
      <c r="C35" s="5" t="n">
        <v>2380000</v>
      </c>
      <c r="D35" s="5" t="n">
        <v>2445000</v>
      </c>
      <c r="E35" s="5" t="n">
        <v>8151000</v>
      </c>
      <c r="F35" s="5" t="n">
        <v>1974000</v>
      </c>
    </row>
    <row r="36">
      <c r="A36" s="4" t="inlineStr">
        <is>
          <t>Income tax expense</t>
        </is>
      </c>
      <c r="C36" s="5" t="n">
        <v>575000</v>
      </c>
      <c r="D36" s="5" t="n">
        <v>575000</v>
      </c>
      <c r="E36" s="5" t="n">
        <v>1896000</v>
      </c>
      <c r="F36" s="5" t="n">
        <v>324000</v>
      </c>
    </row>
    <row r="37">
      <c r="A37" s="4" t="inlineStr">
        <is>
          <t>Net income</t>
        </is>
      </c>
      <c r="C37" s="6" t="n">
        <v>1805000</v>
      </c>
      <c r="D37" s="6" t="n">
        <v>1870000</v>
      </c>
      <c r="E37" s="6" t="n">
        <v>6255000</v>
      </c>
      <c r="F37" s="6" t="n">
        <v>1650000</v>
      </c>
    </row>
    <row r="38">
      <c r="A38" s="4" t="inlineStr">
        <is>
          <t>Basic earnings per share</t>
        </is>
      </c>
      <c r="B38" s="4" t="inlineStr">
        <is>
          <t>[1]</t>
        </is>
      </c>
      <c r="C38" s="7" t="n">
        <v>0.26</v>
      </c>
      <c r="D38" s="7" t="n">
        <v>0.25</v>
      </c>
      <c r="E38" s="7" t="n">
        <v>0.9</v>
      </c>
      <c r="F38" s="7" t="n">
        <v>0.22</v>
      </c>
    </row>
    <row r="39">
      <c r="A39" s="4" t="inlineStr">
        <is>
          <t>Diluted earnings per share</t>
        </is>
      </c>
      <c r="B39" s="4" t="inlineStr">
        <is>
          <t>[1]</t>
        </is>
      </c>
      <c r="C39" s="7" t="n">
        <v>0.26</v>
      </c>
      <c r="D39" s="7" t="n">
        <v>0.25</v>
      </c>
      <c r="E39" s="7" t="n">
        <v>0.89</v>
      </c>
      <c r="F39" s="7" t="n">
        <v>0.22</v>
      </c>
    </row>
    <row r="40"/>
    <row r="41">
      <c r="A41" s="4" t="inlineStr">
        <is>
          <t>[1]</t>
        </is>
      </c>
      <c r="B41" s="4" t="inlineStr">
        <is>
          <t>Amounts related to periods prior to the date of the Conversion (January 20, 2021) have been restated to give the retroactive recognition to the exchange ratio applied in the Conversion ( 0.90686 -to-one) (see Note 1).</t>
        </is>
      </c>
    </row>
  </sheetData>
  <mergeCells count="5">
    <mergeCell ref="A1:B2"/>
    <mergeCell ref="C1:D1"/>
    <mergeCell ref="E1:F1"/>
    <mergeCell ref="A40:E40"/>
    <mergeCell ref="B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ummary of Impaired Loans (Details) - USD ($) $ in Thousands</t>
        </is>
      </c>
      <c r="B1" s="2" t="inlineStr">
        <is>
          <t>9 Months Ended</t>
        </is>
      </c>
      <c r="C1" s="2" t="inlineStr">
        <is>
          <t>12 Months Ended</t>
        </is>
      </c>
    </row>
    <row r="2">
      <c r="B2" s="2" t="inlineStr">
        <is>
          <t>Sep. 30, 2021</t>
        </is>
      </c>
      <c r="C2" s="2" t="inlineStr">
        <is>
          <t>Dec. 31, 2020</t>
        </is>
      </c>
    </row>
    <row r="3">
      <c r="A3" s="3" t="inlineStr">
        <is>
          <t>Financing Receivable Impaired [Line Items]</t>
        </is>
      </c>
    </row>
    <row r="4">
      <c r="A4" s="4" t="inlineStr">
        <is>
          <t>Recorded Investment, With no related allowance recorded</t>
        </is>
      </c>
      <c r="B4" s="6" t="n">
        <v>5804</v>
      </c>
      <c r="C4" s="6" t="n">
        <v>3525</v>
      </c>
    </row>
    <row r="5">
      <c r="A5" s="4" t="inlineStr">
        <is>
          <t>Unpaid Principal Balance, With no related allowance recorded</t>
        </is>
      </c>
      <c r="B5" s="5" t="n">
        <v>6867</v>
      </c>
      <c r="C5" s="5" t="n">
        <v>4622</v>
      </c>
    </row>
    <row r="6">
      <c r="A6" s="4" t="inlineStr">
        <is>
          <t>Average Recorded Investment, With no related allowance recorded</t>
        </is>
      </c>
      <c r="B6" s="5" t="n">
        <v>5818</v>
      </c>
      <c r="C6" s="5" t="n">
        <v>3583</v>
      </c>
    </row>
    <row r="7">
      <c r="A7" s="4" t="inlineStr">
        <is>
          <t>Interest Income Recognized, With no related allowance recorded</t>
        </is>
      </c>
      <c r="B7" s="5" t="n">
        <v>60</v>
      </c>
      <c r="C7" s="5" t="n">
        <v>52</v>
      </c>
    </row>
    <row r="8">
      <c r="A8" s="4" t="inlineStr">
        <is>
          <t>Recorded Investment, With an allowance recorded</t>
        </is>
      </c>
      <c r="B8" s="5" t="n">
        <v>1905</v>
      </c>
      <c r="C8" s="5" t="n">
        <v>3749</v>
      </c>
    </row>
    <row r="9">
      <c r="A9" s="4" t="inlineStr">
        <is>
          <t>Unpaid Principal Balance, With an allowance recorded</t>
        </is>
      </c>
      <c r="B9" s="5" t="n">
        <v>2835</v>
      </c>
      <c r="C9" s="5" t="n">
        <v>3752</v>
      </c>
    </row>
    <row r="10">
      <c r="A10" s="4" t="inlineStr">
        <is>
          <t>Allocated Related Allowance, With an allowance recorded</t>
        </is>
      </c>
      <c r="B10" s="5" t="n">
        <v>53</v>
      </c>
      <c r="C10" s="5" t="n">
        <v>51</v>
      </c>
    </row>
    <row r="11">
      <c r="A11" s="4" t="inlineStr">
        <is>
          <t>Average Recorded Investment, With an allowance recorded</t>
        </is>
      </c>
      <c r="B11" s="5" t="n">
        <v>1913</v>
      </c>
      <c r="C11" s="5" t="n">
        <v>3842</v>
      </c>
    </row>
    <row r="12">
      <c r="A12" s="4" t="inlineStr">
        <is>
          <t>Interest Income Recognized, With an allowance recorded</t>
        </is>
      </c>
      <c r="B12" s="5" t="n">
        <v>66</v>
      </c>
      <c r="C12" s="5" t="n">
        <v>170</v>
      </c>
    </row>
    <row r="13">
      <c r="A13" s="4" t="inlineStr">
        <is>
          <t>Total impaired loans, Recorded Investment</t>
        </is>
      </c>
      <c r="B13" s="5" t="n">
        <v>7709</v>
      </c>
      <c r="C13" s="5" t="n">
        <v>7274</v>
      </c>
    </row>
    <row r="14">
      <c r="A14" s="4" t="inlineStr">
        <is>
          <t>Total impaired loans, Unpaid Principal Balance</t>
        </is>
      </c>
      <c r="B14" s="5" t="n">
        <v>9702</v>
      </c>
      <c r="C14" s="5" t="n">
        <v>8374</v>
      </c>
    </row>
    <row r="15">
      <c r="A15" s="4" t="inlineStr">
        <is>
          <t>Total impaired loans, Allocated Related Allowance</t>
        </is>
      </c>
      <c r="B15" s="5" t="n">
        <v>53</v>
      </c>
      <c r="C15" s="5" t="n">
        <v>51</v>
      </c>
    </row>
    <row r="16">
      <c r="A16" s="4" t="inlineStr">
        <is>
          <t>Total impaired loans, Average Recorded Investment</t>
        </is>
      </c>
      <c r="B16" s="5" t="n">
        <v>7731</v>
      </c>
      <c r="C16" s="5" t="n">
        <v>7425</v>
      </c>
    </row>
    <row r="17">
      <c r="A17" s="4" t="inlineStr">
        <is>
          <t>Total impaired loans, Interest Income Recognized</t>
        </is>
      </c>
      <c r="B17" s="5" t="n">
        <v>126</v>
      </c>
      <c r="C17" s="5" t="n">
        <v>222</v>
      </c>
    </row>
    <row r="18">
      <c r="A18" s="4" t="inlineStr">
        <is>
          <t>Commercial (Secured by Real Estate)</t>
        </is>
      </c>
    </row>
    <row r="19">
      <c r="A19" s="3" t="inlineStr">
        <is>
          <t>Financing Receivable Impaired [Line Items]</t>
        </is>
      </c>
    </row>
    <row r="20">
      <c r="A20" s="4" t="inlineStr">
        <is>
          <t>Recorded Investment, With no related allowance recorded</t>
        </is>
      </c>
      <c r="B20" s="5" t="n">
        <v>3553</v>
      </c>
      <c r="C20" s="5" t="n">
        <v>1136</v>
      </c>
    </row>
    <row r="21">
      <c r="A21" s="4" t="inlineStr">
        <is>
          <t>Unpaid Principal Balance, With no related allowance recorded</t>
        </is>
      </c>
      <c r="B21" s="5" t="n">
        <v>3599</v>
      </c>
      <c r="C21" s="5" t="n">
        <v>2232</v>
      </c>
    </row>
    <row r="22">
      <c r="A22" s="4" t="inlineStr">
        <is>
          <t>Average Recorded Investment, With no related allowance recorded</t>
        </is>
      </c>
      <c r="B22" s="5" t="n">
        <v>3549</v>
      </c>
      <c r="C22" s="5" t="n">
        <v>1138</v>
      </c>
    </row>
    <row r="23">
      <c r="A23" s="4" t="inlineStr">
        <is>
          <t>Interest Income Recognized, With no related allowance recorded</t>
        </is>
      </c>
      <c r="B23" s="5" t="n">
        <v>61</v>
      </c>
      <c r="C23" s="5" t="n">
        <v>42</v>
      </c>
    </row>
    <row r="24">
      <c r="A24" s="4" t="inlineStr">
        <is>
          <t>Recorded Investment, With an allowance recorded</t>
        </is>
      </c>
      <c r="C24" s="5" t="n">
        <v>1448</v>
      </c>
    </row>
    <row r="25">
      <c r="A25" s="4" t="inlineStr">
        <is>
          <t>Unpaid Principal Balance, With an allowance recorded</t>
        </is>
      </c>
      <c r="C25" s="5" t="n">
        <v>1449</v>
      </c>
    </row>
    <row r="26">
      <c r="A26" s="4" t="inlineStr">
        <is>
          <t>Allocated Related Allowance, With an allowance recorded</t>
        </is>
      </c>
      <c r="C26" s="5" t="n">
        <v>2</v>
      </c>
    </row>
    <row r="27">
      <c r="A27" s="4" t="inlineStr">
        <is>
          <t>Interest Income Recognized, With an allowance recorded</t>
        </is>
      </c>
      <c r="C27" s="5" t="n">
        <v>91</v>
      </c>
    </row>
    <row r="28">
      <c r="A28" s="4" t="inlineStr">
        <is>
          <t>Commercial and Industrial</t>
        </is>
      </c>
    </row>
    <row r="29">
      <c r="A29" s="3" t="inlineStr">
        <is>
          <t>Financing Receivable Impaired [Line Items]</t>
        </is>
      </c>
    </row>
    <row r="30">
      <c r="A30" s="4" t="inlineStr">
        <is>
          <t>Recorded Investment, With no related allowance recorded</t>
        </is>
      </c>
      <c r="B30" s="5" t="n">
        <v>315</v>
      </c>
      <c r="C30" s="5" t="n">
        <v>395</v>
      </c>
    </row>
    <row r="31">
      <c r="A31" s="4" t="inlineStr">
        <is>
          <t>Unpaid Principal Balance, With no related allowance recorded</t>
        </is>
      </c>
      <c r="B31" s="5" t="n">
        <v>315</v>
      </c>
      <c r="C31" s="5" t="n">
        <v>395</v>
      </c>
    </row>
    <row r="32">
      <c r="A32" s="4" t="inlineStr">
        <is>
          <t>Average Recorded Investment, With no related allowance recorded</t>
        </is>
      </c>
      <c r="B32" s="5" t="n">
        <v>315</v>
      </c>
      <c r="C32" s="5" t="n">
        <v>395</v>
      </c>
    </row>
    <row r="33">
      <c r="A33" s="4" t="inlineStr">
        <is>
          <t>Interest Income Recognized, With no related allowance recorded</t>
        </is>
      </c>
      <c r="B33" s="5" t="n">
        <v>0</v>
      </c>
    </row>
    <row r="34">
      <c r="A34" s="4" t="inlineStr">
        <is>
          <t>Recorded Investment, With an allowance recorded</t>
        </is>
      </c>
      <c r="B34" s="5" t="n">
        <v>618</v>
      </c>
      <c r="C34" s="5" t="n">
        <v>690</v>
      </c>
    </row>
    <row r="35">
      <c r="A35" s="4" t="inlineStr">
        <is>
          <t>Unpaid Principal Balance, With an allowance recorded</t>
        </is>
      </c>
      <c r="B35" s="5" t="n">
        <v>618</v>
      </c>
      <c r="C35" s="5" t="n">
        <v>690</v>
      </c>
    </row>
    <row r="36">
      <c r="A36" s="4" t="inlineStr">
        <is>
          <t>Allocated Related Allowance, With an allowance recorded</t>
        </is>
      </c>
      <c r="B36" s="5" t="n">
        <v>45</v>
      </c>
      <c r="C36" s="5" t="n">
        <v>35</v>
      </c>
    </row>
    <row r="37">
      <c r="A37" s="4" t="inlineStr">
        <is>
          <t>Average Recorded Investment, With an allowance recorded</t>
        </is>
      </c>
      <c r="B37" s="5" t="n">
        <v>618</v>
      </c>
      <c r="C37" s="5" t="n">
        <v>1481</v>
      </c>
    </row>
    <row r="38">
      <c r="A38" s="4" t="inlineStr">
        <is>
          <t>Interest Income Recognized, With an allowance recorded</t>
        </is>
      </c>
      <c r="C38" s="5" t="n">
        <v>6</v>
      </c>
    </row>
    <row r="39">
      <c r="A39" s="4" t="inlineStr">
        <is>
          <t>Construction, Land and Acquisition &amp; Development</t>
        </is>
      </c>
    </row>
    <row r="40">
      <c r="A40" s="3" t="inlineStr">
        <is>
          <t>Financing Receivable Impaired [Line Items]</t>
        </is>
      </c>
    </row>
    <row r="41">
      <c r="A41" s="4" t="inlineStr">
        <is>
          <t>Average Recorded Investment, With an allowance recorded</t>
        </is>
      </c>
      <c r="C41" s="5" t="n">
        <v>727</v>
      </c>
    </row>
    <row r="42">
      <c r="A42" s="4" t="inlineStr">
        <is>
          <t>Residential Mortgage</t>
        </is>
      </c>
    </row>
    <row r="43">
      <c r="A43" s="3" t="inlineStr">
        <is>
          <t>Financing Receivable Impaired [Line Items]</t>
        </is>
      </c>
    </row>
    <row r="44">
      <c r="A44" s="4" t="inlineStr">
        <is>
          <t>Recorded Investment, With no related allowance recorded</t>
        </is>
      </c>
      <c r="B44" s="5" t="n">
        <v>1934</v>
      </c>
      <c r="C44" s="5" t="n">
        <v>1986</v>
      </c>
    </row>
    <row r="45">
      <c r="A45" s="4" t="inlineStr">
        <is>
          <t>Unpaid Principal Balance, With no related allowance recorded</t>
        </is>
      </c>
      <c r="B45" s="5" t="n">
        <v>2951</v>
      </c>
      <c r="C45" s="5" t="n">
        <v>1987</v>
      </c>
    </row>
    <row r="46">
      <c r="A46" s="4" t="inlineStr">
        <is>
          <t>Average Recorded Investment, With no related allowance recorded</t>
        </is>
      </c>
      <c r="B46" s="5" t="n">
        <v>1952</v>
      </c>
      <c r="C46" s="5" t="n">
        <v>2041</v>
      </c>
    </row>
    <row r="47">
      <c r="A47" s="4" t="inlineStr">
        <is>
          <t>Interest Income Recognized, With no related allowance recorded</t>
        </is>
      </c>
      <c r="B47" s="5" t="n">
        <v>0</v>
      </c>
      <c r="C47" s="5" t="n">
        <v>9</v>
      </c>
    </row>
    <row r="48">
      <c r="A48" s="4" t="inlineStr">
        <is>
          <t>Recorded Investment, With an allowance recorded</t>
        </is>
      </c>
      <c r="B48" s="5" t="n">
        <v>1287</v>
      </c>
      <c r="C48" s="5" t="n">
        <v>1611</v>
      </c>
    </row>
    <row r="49">
      <c r="A49" s="4" t="inlineStr">
        <is>
          <t>Unpaid Principal Balance, With an allowance recorded</t>
        </is>
      </c>
      <c r="B49" s="5" t="n">
        <v>2217</v>
      </c>
      <c r="C49" s="5" t="n">
        <v>1613</v>
      </c>
    </row>
    <row r="50">
      <c r="A50" s="4" t="inlineStr">
        <is>
          <t>Allocated Related Allowance, With an allowance recorded</t>
        </is>
      </c>
      <c r="B50" s="5" t="n">
        <v>8</v>
      </c>
      <c r="C50" s="5" t="n">
        <v>14</v>
      </c>
    </row>
    <row r="51">
      <c r="A51" s="4" t="inlineStr">
        <is>
          <t>Average Recorded Investment, With an allowance recorded</t>
        </is>
      </c>
      <c r="B51" s="5" t="n">
        <v>1295</v>
      </c>
    </row>
    <row r="52">
      <c r="A52" s="4" t="inlineStr">
        <is>
          <t>Interest Income Recognized, With an allowance recorded</t>
        </is>
      </c>
      <c r="B52" s="5" t="n">
        <v>66</v>
      </c>
      <c r="C52" s="5" t="n">
        <v>73</v>
      </c>
    </row>
    <row r="53">
      <c r="A53" s="4" t="inlineStr">
        <is>
          <t>Consumer Installment</t>
        </is>
      </c>
    </row>
    <row r="54">
      <c r="A54" s="3" t="inlineStr">
        <is>
          <t>Financing Receivable Impaired [Line Items]</t>
        </is>
      </c>
    </row>
    <row r="55">
      <c r="A55" s="4" t="inlineStr">
        <is>
          <t>Recorded Investment, With no related allowance recorded</t>
        </is>
      </c>
      <c r="B55" s="5" t="n">
        <v>2</v>
      </c>
      <c r="C55" s="5" t="n">
        <v>8</v>
      </c>
    </row>
    <row r="56">
      <c r="A56" s="4" t="inlineStr">
        <is>
          <t>Unpaid Principal Balance, With no related allowance recorded</t>
        </is>
      </c>
      <c r="B56" s="5" t="n">
        <v>2</v>
      </c>
      <c r="C56" s="5" t="n">
        <v>8</v>
      </c>
    </row>
    <row r="57">
      <c r="A57" s="4" t="inlineStr">
        <is>
          <t>Average Recorded Investment, With no related allowance recorded</t>
        </is>
      </c>
      <c r="B57" s="6" t="n">
        <v>2</v>
      </c>
      <c r="C57" s="5" t="n">
        <v>9</v>
      </c>
    </row>
    <row r="58">
      <c r="A58" s="4" t="inlineStr">
        <is>
          <t>Interest Income Recognized, With no related allowance recorded</t>
        </is>
      </c>
      <c r="C58" s="5" t="n">
        <v>1</v>
      </c>
    </row>
    <row r="59">
      <c r="A59" s="4" t="inlineStr">
        <is>
          <t>Average Recorded Investment, With an allowance recorded</t>
        </is>
      </c>
      <c r="C59" s="6" t="n">
        <v>16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Loan Losses - Summary of Recorded Investment in Past Due Loans, as Well as Nonaccrual Loans (Details) - USD ($) $ in Thousands</t>
        </is>
      </c>
      <c r="C1" s="2" t="inlineStr">
        <is>
          <t>Sep. 30, 2021</t>
        </is>
      </c>
      <c r="D1" s="2" t="inlineStr">
        <is>
          <t>Dec. 31, 2020</t>
        </is>
      </c>
    </row>
    <row r="2">
      <c r="A2" s="3" t="inlineStr">
        <is>
          <t>Financing Receivable Recorded Investment Past Due [Line Items]</t>
        </is>
      </c>
    </row>
    <row r="3">
      <c r="A3" s="4" t="inlineStr">
        <is>
          <t>Total</t>
        </is>
      </c>
      <c r="C3" s="6" t="n">
        <v>571170</v>
      </c>
      <c r="D3" s="6" t="n">
        <v>598615</v>
      </c>
    </row>
    <row r="4">
      <c r="A4" s="4" t="inlineStr">
        <is>
          <t>Nonaccrual</t>
        </is>
      </c>
      <c r="C4" s="5" t="n">
        <v>6216</v>
      </c>
      <c r="D4" s="5" t="n">
        <v>4902</v>
      </c>
    </row>
    <row r="5">
      <c r="A5" s="4" t="inlineStr">
        <is>
          <t>30 -59 Days Past Due</t>
        </is>
      </c>
    </row>
    <row r="6">
      <c r="A6" s="3" t="inlineStr">
        <is>
          <t>Financing Receivable Recorded Investment Past Due [Line Items]</t>
        </is>
      </c>
    </row>
    <row r="7">
      <c r="A7" s="4" t="inlineStr">
        <is>
          <t>Total</t>
        </is>
      </c>
      <c r="C7" s="5" t="n">
        <v>689</v>
      </c>
      <c r="D7" s="5" t="n">
        <v>9193</v>
      </c>
    </row>
    <row r="8">
      <c r="A8" s="4" t="inlineStr">
        <is>
          <t>60- 89 Days Past Due</t>
        </is>
      </c>
    </row>
    <row r="9">
      <c r="A9" s="3" t="inlineStr">
        <is>
          <t>Financing Receivable Recorded Investment Past Due [Line Items]</t>
        </is>
      </c>
    </row>
    <row r="10">
      <c r="A10" s="4" t="inlineStr">
        <is>
          <t>Total</t>
        </is>
      </c>
      <c r="C10" s="5" t="n">
        <v>1445</v>
      </c>
      <c r="D10" s="5" t="n">
        <v>1094</v>
      </c>
    </row>
    <row r="11">
      <c r="A11" s="4" t="inlineStr">
        <is>
          <t>90 Days or Greater Past Due</t>
        </is>
      </c>
    </row>
    <row r="12">
      <c r="A12" s="3" t="inlineStr">
        <is>
          <t>Financing Receivable Recorded Investment Past Due [Line Items]</t>
        </is>
      </c>
    </row>
    <row r="13">
      <c r="A13" s="4" t="inlineStr">
        <is>
          <t>Total</t>
        </is>
      </c>
      <c r="C13" s="5" t="n">
        <v>1647</v>
      </c>
      <c r="D13" s="5" t="n">
        <v>3738</v>
      </c>
    </row>
    <row r="14">
      <c r="A14" s="4" t="inlineStr">
        <is>
          <t>Total Past Due</t>
        </is>
      </c>
    </row>
    <row r="15">
      <c r="A15" s="3" t="inlineStr">
        <is>
          <t>Financing Receivable Recorded Investment Past Due [Line Items]</t>
        </is>
      </c>
    </row>
    <row r="16">
      <c r="A16" s="4" t="inlineStr">
        <is>
          <t>Total</t>
        </is>
      </c>
      <c r="C16" s="5" t="n">
        <v>3781</v>
      </c>
      <c r="D16" s="5" t="n">
        <v>14025</v>
      </c>
    </row>
    <row r="17">
      <c r="A17" s="4" t="inlineStr">
        <is>
          <t>Current</t>
        </is>
      </c>
    </row>
    <row r="18">
      <c r="A18" s="3" t="inlineStr">
        <is>
          <t>Financing Receivable Recorded Investment Past Due [Line Items]</t>
        </is>
      </c>
    </row>
    <row r="19">
      <c r="A19" s="4" t="inlineStr">
        <is>
          <t>Total</t>
        </is>
      </c>
      <c r="C19" s="5" t="n">
        <v>567389</v>
      </c>
      <c r="D19" s="5" t="n">
        <v>584590</v>
      </c>
    </row>
    <row r="20">
      <c r="A20" s="4" t="inlineStr">
        <is>
          <t>Commercial (Secured by Real Estate)</t>
        </is>
      </c>
    </row>
    <row r="21">
      <c r="A21" s="3" t="inlineStr">
        <is>
          <t>Financing Receivable Recorded Investment Past Due [Line Items]</t>
        </is>
      </c>
    </row>
    <row r="22">
      <c r="A22" s="4" t="inlineStr">
        <is>
          <t>Total</t>
        </is>
      </c>
      <c r="C22" s="5" t="n">
        <v>207018</v>
      </c>
      <c r="D22" s="5" t="n">
        <v>178571</v>
      </c>
    </row>
    <row r="23">
      <c r="A23" s="4" t="inlineStr">
        <is>
          <t>Nonaccrual</t>
        </is>
      </c>
      <c r="C23" s="5" t="n">
        <v>2181</v>
      </c>
      <c r="D23" s="5" t="n">
        <v>1157</v>
      </c>
    </row>
    <row r="24">
      <c r="A24" s="4" t="inlineStr">
        <is>
          <t>Commercial (Secured by Real Estate) | 30 -59 Days Past Due</t>
        </is>
      </c>
    </row>
    <row r="25">
      <c r="A25" s="3" t="inlineStr">
        <is>
          <t>Financing Receivable Recorded Investment Past Due [Line Items]</t>
        </is>
      </c>
    </row>
    <row r="26">
      <c r="A26" s="4" t="inlineStr">
        <is>
          <t>Total</t>
        </is>
      </c>
      <c r="D26" s="5" t="n">
        <v>3386</v>
      </c>
    </row>
    <row r="27">
      <c r="A27" s="4" t="inlineStr">
        <is>
          <t>Commercial (Secured by Real Estate) | 90 Days or Greater Past Due</t>
        </is>
      </c>
    </row>
    <row r="28">
      <c r="A28" s="3" t="inlineStr">
        <is>
          <t>Financing Receivable Recorded Investment Past Due [Line Items]</t>
        </is>
      </c>
    </row>
    <row r="29">
      <c r="A29" s="4" t="inlineStr">
        <is>
          <t>Total</t>
        </is>
      </c>
      <c r="C29" s="5" t="n">
        <v>470</v>
      </c>
      <c r="D29" s="5" t="n">
        <v>1136</v>
      </c>
    </row>
    <row r="30">
      <c r="A30" s="4" t="inlineStr">
        <is>
          <t>Commercial (Secured by Real Estate) | Total Past Due</t>
        </is>
      </c>
    </row>
    <row r="31">
      <c r="A31" s="3" t="inlineStr">
        <is>
          <t>Financing Receivable Recorded Investment Past Due [Line Items]</t>
        </is>
      </c>
    </row>
    <row r="32">
      <c r="A32" s="4" t="inlineStr">
        <is>
          <t>Total</t>
        </is>
      </c>
      <c r="C32" s="5" t="n">
        <v>470</v>
      </c>
      <c r="D32" s="5" t="n">
        <v>4522</v>
      </c>
    </row>
    <row r="33">
      <c r="A33" s="4" t="inlineStr">
        <is>
          <t>Commercial (Secured by Real Estate) | Current</t>
        </is>
      </c>
    </row>
    <row r="34">
      <c r="A34" s="3" t="inlineStr">
        <is>
          <t>Financing Receivable Recorded Investment Past Due [Line Items]</t>
        </is>
      </c>
    </row>
    <row r="35">
      <c r="A35" s="4" t="inlineStr">
        <is>
          <t>Total</t>
        </is>
      </c>
      <c r="C35" s="5" t="n">
        <v>206548</v>
      </c>
      <c r="D35" s="5" t="n">
        <v>174049</v>
      </c>
    </row>
    <row r="36">
      <c r="A36" s="4" t="inlineStr">
        <is>
          <t>Commercial and Industrial</t>
        </is>
      </c>
    </row>
    <row r="37">
      <c r="A37" s="3" t="inlineStr">
        <is>
          <t>Financing Receivable Recorded Investment Past Due [Line Items]</t>
        </is>
      </c>
    </row>
    <row r="38">
      <c r="A38" s="4" t="inlineStr">
        <is>
          <t>Total</t>
        </is>
      </c>
      <c r="C38" s="5" t="n">
        <v>170123</v>
      </c>
      <c r="D38" s="5" t="n">
        <v>155554</v>
      </c>
    </row>
    <row r="39">
      <c r="A39" s="4" t="inlineStr">
        <is>
          <t>Nonaccrual</t>
        </is>
      </c>
      <c r="C39" s="5" t="n">
        <v>1001</v>
      </c>
      <c r="D39" s="5" t="n">
        <v>1085</v>
      </c>
    </row>
    <row r="40">
      <c r="A40" s="4" t="inlineStr">
        <is>
          <t>Commercial and Industrial | 30 -59 Days Past Due</t>
        </is>
      </c>
    </row>
    <row r="41">
      <c r="A41" s="3" t="inlineStr">
        <is>
          <t>Financing Receivable Recorded Investment Past Due [Line Items]</t>
        </is>
      </c>
    </row>
    <row r="42">
      <c r="A42" s="4" t="inlineStr">
        <is>
          <t>Total</t>
        </is>
      </c>
      <c r="D42" s="5" t="n">
        <v>29</v>
      </c>
    </row>
    <row r="43">
      <c r="A43" s="4" t="inlineStr">
        <is>
          <t>Commercial and Industrial | 60- 89 Days Past Due</t>
        </is>
      </c>
    </row>
    <row r="44">
      <c r="A44" s="3" t="inlineStr">
        <is>
          <t>Financing Receivable Recorded Investment Past Due [Line Items]</t>
        </is>
      </c>
    </row>
    <row r="45">
      <c r="A45" s="4" t="inlineStr">
        <is>
          <t>Total</t>
        </is>
      </c>
      <c r="C45" s="5" t="n">
        <v>317</v>
      </c>
    </row>
    <row r="46">
      <c r="A46" s="4" t="inlineStr">
        <is>
          <t>Commercial and Industrial | 90 Days or Greater Past Due</t>
        </is>
      </c>
    </row>
    <row r="47">
      <c r="A47" s="3" t="inlineStr">
        <is>
          <t>Financing Receivable Recorded Investment Past Due [Line Items]</t>
        </is>
      </c>
    </row>
    <row r="48">
      <c r="A48" s="4" t="inlineStr">
        <is>
          <t>Total</t>
        </is>
      </c>
      <c r="C48" s="5" t="n">
        <v>959</v>
      </c>
      <c r="D48" s="5" t="n">
        <v>1085</v>
      </c>
    </row>
    <row r="49">
      <c r="A49" s="4" t="inlineStr">
        <is>
          <t>Commercial and Industrial | Total Past Due</t>
        </is>
      </c>
    </row>
    <row r="50">
      <c r="A50" s="3" t="inlineStr">
        <is>
          <t>Financing Receivable Recorded Investment Past Due [Line Items]</t>
        </is>
      </c>
    </row>
    <row r="51">
      <c r="A51" s="4" t="inlineStr">
        <is>
          <t>Total</t>
        </is>
      </c>
      <c r="C51" s="5" t="n">
        <v>1276</v>
      </c>
      <c r="D51" s="5" t="n">
        <v>1114</v>
      </c>
    </row>
    <row r="52">
      <c r="A52" s="4" t="inlineStr">
        <is>
          <t>Commercial and Industrial | Current</t>
        </is>
      </c>
    </row>
    <row r="53">
      <c r="A53" s="3" t="inlineStr">
        <is>
          <t>Financing Receivable Recorded Investment Past Due [Line Items]</t>
        </is>
      </c>
    </row>
    <row r="54">
      <c r="A54" s="4" t="inlineStr">
        <is>
          <t>Total</t>
        </is>
      </c>
      <c r="C54" s="5" t="n">
        <v>168847</v>
      </c>
      <c r="D54" s="5" t="n">
        <v>154440</v>
      </c>
    </row>
    <row r="55">
      <c r="A55" s="4" t="inlineStr">
        <is>
          <t>Paycheck Protection Program</t>
        </is>
      </c>
    </row>
    <row r="56">
      <c r="A56" s="3" t="inlineStr">
        <is>
          <t>Financing Receivable Recorded Investment Past Due [Line Items]</t>
        </is>
      </c>
    </row>
    <row r="57">
      <c r="A57" s="4" t="inlineStr">
        <is>
          <t>Total</t>
        </is>
      </c>
      <c r="B57" s="4" t="inlineStr">
        <is>
          <t>[1]</t>
        </is>
      </c>
      <c r="C57" s="5" t="n">
        <v>31715</v>
      </c>
      <c r="D57" s="5" t="n">
        <v>101749</v>
      </c>
    </row>
    <row r="58">
      <c r="A58" s="4" t="inlineStr">
        <is>
          <t>Paycheck Protection Program | Current</t>
        </is>
      </c>
    </row>
    <row r="59">
      <c r="A59" s="3" t="inlineStr">
        <is>
          <t>Financing Receivable Recorded Investment Past Due [Line Items]</t>
        </is>
      </c>
    </row>
    <row r="60">
      <c r="A60" s="4" t="inlineStr">
        <is>
          <t>Total</t>
        </is>
      </c>
      <c r="C60" s="5" t="n">
        <v>31715</v>
      </c>
      <c r="D60" s="5" t="n">
        <v>101749</v>
      </c>
    </row>
    <row r="61">
      <c r="A61" s="4" t="inlineStr">
        <is>
          <t>Construction, Land and Acquisition &amp; Development</t>
        </is>
      </c>
    </row>
    <row r="62">
      <c r="A62" s="3" t="inlineStr">
        <is>
          <t>Financing Receivable Recorded Investment Past Due [Line Items]</t>
        </is>
      </c>
    </row>
    <row r="63">
      <c r="A63" s="4" t="inlineStr">
        <is>
          <t>Total</t>
        </is>
      </c>
      <c r="C63" s="5" t="n">
        <v>21713</v>
      </c>
      <c r="D63" s="5" t="n">
        <v>23571</v>
      </c>
    </row>
    <row r="64">
      <c r="A64" s="4" t="inlineStr">
        <is>
          <t>Construction, Land and Acquisition &amp; Development | 30 -59 Days Past Due</t>
        </is>
      </c>
    </row>
    <row r="65">
      <c r="A65" s="3" t="inlineStr">
        <is>
          <t>Financing Receivable Recorded Investment Past Due [Line Items]</t>
        </is>
      </c>
    </row>
    <row r="66">
      <c r="A66" s="4" t="inlineStr">
        <is>
          <t>Total</t>
        </is>
      </c>
      <c r="D66" s="5" t="n">
        <v>1392</v>
      </c>
    </row>
    <row r="67">
      <c r="A67" s="4" t="inlineStr">
        <is>
          <t>Construction, Land and Acquisition &amp; Development | Total Past Due</t>
        </is>
      </c>
    </row>
    <row r="68">
      <c r="A68" s="3" t="inlineStr">
        <is>
          <t>Financing Receivable Recorded Investment Past Due [Line Items]</t>
        </is>
      </c>
    </row>
    <row r="69">
      <c r="A69" s="4" t="inlineStr">
        <is>
          <t>Total</t>
        </is>
      </c>
      <c r="D69" s="5" t="n">
        <v>1392</v>
      </c>
    </row>
    <row r="70">
      <c r="A70" s="4" t="inlineStr">
        <is>
          <t>Construction, Land and Acquisition &amp; Development | Current</t>
        </is>
      </c>
    </row>
    <row r="71">
      <c r="A71" s="3" t="inlineStr">
        <is>
          <t>Financing Receivable Recorded Investment Past Due [Line Items]</t>
        </is>
      </c>
    </row>
    <row r="72">
      <c r="A72" s="4" t="inlineStr">
        <is>
          <t>Total</t>
        </is>
      </c>
      <c r="C72" s="5" t="n">
        <v>21713</v>
      </c>
      <c r="D72" s="5" t="n">
        <v>22179</v>
      </c>
    </row>
    <row r="73">
      <c r="A73" s="4" t="inlineStr">
        <is>
          <t>Residential Mortgage</t>
        </is>
      </c>
    </row>
    <row r="74">
      <c r="A74" s="3" t="inlineStr">
        <is>
          <t>Financing Receivable Recorded Investment Past Due [Line Items]</t>
        </is>
      </c>
    </row>
    <row r="75">
      <c r="A75" s="4" t="inlineStr">
        <is>
          <t>Total</t>
        </is>
      </c>
      <c r="C75" s="5" t="n">
        <v>73532</v>
      </c>
      <c r="D75" s="5" t="n">
        <v>91777</v>
      </c>
    </row>
    <row r="76">
      <c r="A76" s="4" t="inlineStr">
        <is>
          <t>Nonaccrual</t>
        </is>
      </c>
      <c r="C76" s="5" t="n">
        <v>2985</v>
      </c>
      <c r="D76" s="5" t="n">
        <v>2587</v>
      </c>
    </row>
    <row r="77">
      <c r="A77" s="4" t="inlineStr">
        <is>
          <t>Residential Mortgage | 30 -59 Days Past Due</t>
        </is>
      </c>
    </row>
    <row r="78">
      <c r="A78" s="3" t="inlineStr">
        <is>
          <t>Financing Receivable Recorded Investment Past Due [Line Items]</t>
        </is>
      </c>
    </row>
    <row r="79">
      <c r="A79" s="4" t="inlineStr">
        <is>
          <t>Total</t>
        </is>
      </c>
      <c r="C79" s="5" t="n">
        <v>349</v>
      </c>
      <c r="D79" s="5" t="n">
        <v>4308</v>
      </c>
    </row>
    <row r="80">
      <c r="A80" s="4" t="inlineStr">
        <is>
          <t>Residential Mortgage | 60- 89 Days Past Due</t>
        </is>
      </c>
    </row>
    <row r="81">
      <c r="A81" s="3" t="inlineStr">
        <is>
          <t>Financing Receivable Recorded Investment Past Due [Line Items]</t>
        </is>
      </c>
    </row>
    <row r="82">
      <c r="A82" s="4" t="inlineStr">
        <is>
          <t>Total</t>
        </is>
      </c>
      <c r="C82" s="5" t="n">
        <v>1114</v>
      </c>
      <c r="D82" s="5" t="n">
        <v>1094</v>
      </c>
    </row>
    <row r="83">
      <c r="A83" s="4" t="inlineStr">
        <is>
          <t>Residential Mortgage | 90 Days or Greater Past Due</t>
        </is>
      </c>
    </row>
    <row r="84">
      <c r="A84" s="3" t="inlineStr">
        <is>
          <t>Financing Receivable Recorded Investment Past Due [Line Items]</t>
        </is>
      </c>
    </row>
    <row r="85">
      <c r="A85" s="4" t="inlineStr">
        <is>
          <t>Total</t>
        </is>
      </c>
      <c r="C85" s="5" t="n">
        <v>214</v>
      </c>
      <c r="D85" s="5" t="n">
        <v>1444</v>
      </c>
    </row>
    <row r="86">
      <c r="A86" s="4" t="inlineStr">
        <is>
          <t>Residential Mortgage | Total Past Due</t>
        </is>
      </c>
    </row>
    <row r="87">
      <c r="A87" s="3" t="inlineStr">
        <is>
          <t>Financing Receivable Recorded Investment Past Due [Line Items]</t>
        </is>
      </c>
    </row>
    <row r="88">
      <c r="A88" s="4" t="inlineStr">
        <is>
          <t>Total</t>
        </is>
      </c>
      <c r="C88" s="5" t="n">
        <v>1677</v>
      </c>
      <c r="D88" s="5" t="n">
        <v>6846</v>
      </c>
    </row>
    <row r="89">
      <c r="A89" s="4" t="inlineStr">
        <is>
          <t>Residential Mortgage | Current</t>
        </is>
      </c>
    </row>
    <row r="90">
      <c r="A90" s="3" t="inlineStr">
        <is>
          <t>Financing Receivable Recorded Investment Past Due [Line Items]</t>
        </is>
      </c>
    </row>
    <row r="91">
      <c r="A91" s="4" t="inlineStr">
        <is>
          <t>Total</t>
        </is>
      </c>
      <c r="C91" s="5" t="n">
        <v>71855</v>
      </c>
      <c r="D91" s="5" t="n">
        <v>84931</v>
      </c>
    </row>
    <row r="92">
      <c r="A92" s="4" t="inlineStr">
        <is>
          <t>Consumer Installment</t>
        </is>
      </c>
    </row>
    <row r="93">
      <c r="A93" s="3" t="inlineStr">
        <is>
          <t>Financing Receivable Recorded Investment Past Due [Line Items]</t>
        </is>
      </c>
    </row>
    <row r="94">
      <c r="A94" s="4" t="inlineStr">
        <is>
          <t>Total</t>
        </is>
      </c>
      <c r="C94" s="5" t="n">
        <v>67069</v>
      </c>
      <c r="D94" s="5" t="n">
        <v>47393</v>
      </c>
    </row>
    <row r="95">
      <c r="A95" s="4" t="inlineStr">
        <is>
          <t>Nonaccrual</t>
        </is>
      </c>
      <c r="C95" s="5" t="n">
        <v>49</v>
      </c>
      <c r="D95" s="5" t="n">
        <v>73</v>
      </c>
    </row>
    <row r="96">
      <c r="A96" s="4" t="inlineStr">
        <is>
          <t>Consumer Installment | 30 -59 Days Past Due</t>
        </is>
      </c>
    </row>
    <row r="97">
      <c r="A97" s="3" t="inlineStr">
        <is>
          <t>Financing Receivable Recorded Investment Past Due [Line Items]</t>
        </is>
      </c>
    </row>
    <row r="98">
      <c r="A98" s="4" t="inlineStr">
        <is>
          <t>Total</t>
        </is>
      </c>
      <c r="C98" s="5" t="n">
        <v>340</v>
      </c>
      <c r="D98" s="5" t="n">
        <v>78</v>
      </c>
    </row>
    <row r="99">
      <c r="A99" s="4" t="inlineStr">
        <is>
          <t>Consumer Installment | 60- 89 Days Past Due</t>
        </is>
      </c>
    </row>
    <row r="100">
      <c r="A100" s="3" t="inlineStr">
        <is>
          <t>Financing Receivable Recorded Investment Past Due [Line Items]</t>
        </is>
      </c>
    </row>
    <row r="101">
      <c r="A101" s="4" t="inlineStr">
        <is>
          <t>Total</t>
        </is>
      </c>
      <c r="C101" s="5" t="n">
        <v>14</v>
      </c>
    </row>
    <row r="102">
      <c r="A102" s="4" t="inlineStr">
        <is>
          <t>Consumer Installment | 90 Days or Greater Past Due</t>
        </is>
      </c>
    </row>
    <row r="103">
      <c r="A103" s="3" t="inlineStr">
        <is>
          <t>Financing Receivable Recorded Investment Past Due [Line Items]</t>
        </is>
      </c>
    </row>
    <row r="104">
      <c r="A104" s="4" t="inlineStr">
        <is>
          <t>Total</t>
        </is>
      </c>
      <c r="C104" s="5" t="n">
        <v>4</v>
      </c>
      <c r="D104" s="5" t="n">
        <v>73</v>
      </c>
    </row>
    <row r="105">
      <c r="A105" s="4" t="inlineStr">
        <is>
          <t>Consumer Installment | Total Past Due</t>
        </is>
      </c>
    </row>
    <row r="106">
      <c r="A106" s="3" t="inlineStr">
        <is>
          <t>Financing Receivable Recorded Investment Past Due [Line Items]</t>
        </is>
      </c>
    </row>
    <row r="107">
      <c r="A107" s="4" t="inlineStr">
        <is>
          <t>Total</t>
        </is>
      </c>
      <c r="C107" s="5" t="n">
        <v>358</v>
      </c>
      <c r="D107" s="5" t="n">
        <v>151</v>
      </c>
    </row>
    <row r="108">
      <c r="A108" s="4" t="inlineStr">
        <is>
          <t>Consumer Installment | Current</t>
        </is>
      </c>
    </row>
    <row r="109">
      <c r="A109" s="3" t="inlineStr">
        <is>
          <t>Financing Receivable Recorded Investment Past Due [Line Items]</t>
        </is>
      </c>
    </row>
    <row r="110">
      <c r="A110" s="4" t="inlineStr">
        <is>
          <t>Total</t>
        </is>
      </c>
      <c r="C110" s="6" t="n">
        <v>66711</v>
      </c>
      <c r="D110" s="6" t="n">
        <v>47242</v>
      </c>
    </row>
    <row r="111"/>
    <row r="112">
      <c r="A112" s="4" t="inlineStr">
        <is>
          <t>[1]</t>
        </is>
      </c>
      <c r="B112" s="4" t="inlineStr">
        <is>
          <t>Includes PPP loans that are fully guaranteed by the SBA; thus no allowance for loan losses has been allocated to these loans.</t>
        </is>
      </c>
    </row>
  </sheetData>
  <mergeCells count="3">
    <mergeCell ref="A1:B1"/>
    <mergeCell ref="A111:C111"/>
    <mergeCell ref="B112:C1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Loan Losses - Summary of Risk Category of Loans by Class of Loans (Details) - USD ($) $ in Thousands</t>
        </is>
      </c>
      <c r="C1" s="2" t="inlineStr">
        <is>
          <t>Sep. 30, 2021</t>
        </is>
      </c>
      <c r="D1" s="2" t="inlineStr">
        <is>
          <t>Dec. 31, 2020</t>
        </is>
      </c>
    </row>
    <row r="2">
      <c r="A2" s="3" t="inlineStr">
        <is>
          <t>Composition Of Loan Portfolio [Line Items]</t>
        </is>
      </c>
    </row>
    <row r="3">
      <c r="A3" s="4" t="inlineStr">
        <is>
          <t>Total</t>
        </is>
      </c>
      <c r="C3" s="6" t="n">
        <v>571170</v>
      </c>
      <c r="D3" s="6" t="n">
        <v>598615</v>
      </c>
    </row>
    <row r="4">
      <c r="A4" s="4" t="inlineStr">
        <is>
          <t>Pass</t>
        </is>
      </c>
    </row>
    <row r="5">
      <c r="A5" s="3" t="inlineStr">
        <is>
          <t>Composition Of Loan Portfolio [Line Items]</t>
        </is>
      </c>
    </row>
    <row r="6">
      <c r="A6" s="4" t="inlineStr">
        <is>
          <t>Total</t>
        </is>
      </c>
      <c r="C6" s="5" t="n">
        <v>560478</v>
      </c>
      <c r="D6" s="5" t="n">
        <v>591488</v>
      </c>
    </row>
    <row r="7">
      <c r="A7" s="4" t="inlineStr">
        <is>
          <t>Special Mention</t>
        </is>
      </c>
    </row>
    <row r="8">
      <c r="A8" s="3" t="inlineStr">
        <is>
          <t>Composition Of Loan Portfolio [Line Items]</t>
        </is>
      </c>
    </row>
    <row r="9">
      <c r="A9" s="4" t="inlineStr">
        <is>
          <t>Total</t>
        </is>
      </c>
      <c r="C9" s="5" t="n">
        <v>1478</v>
      </c>
      <c r="D9" s="5" t="n">
        <v>847</v>
      </c>
    </row>
    <row r="10">
      <c r="A10" s="4" t="inlineStr">
        <is>
          <t>Substandard</t>
        </is>
      </c>
    </row>
    <row r="11">
      <c r="A11" s="3" t="inlineStr">
        <is>
          <t>Composition Of Loan Portfolio [Line Items]</t>
        </is>
      </c>
    </row>
    <row r="12">
      <c r="A12" s="4" t="inlineStr">
        <is>
          <t>Total</t>
        </is>
      </c>
      <c r="C12" s="5" t="n">
        <v>9214</v>
      </c>
      <c r="D12" s="5" t="n">
        <v>6280</v>
      </c>
    </row>
    <row r="13">
      <c r="A13" s="4" t="inlineStr">
        <is>
          <t>Commercial (Secured by Real Estate)</t>
        </is>
      </c>
    </row>
    <row r="14">
      <c r="A14" s="3" t="inlineStr">
        <is>
          <t>Composition Of Loan Portfolio [Line Items]</t>
        </is>
      </c>
    </row>
    <row r="15">
      <c r="A15" s="4" t="inlineStr">
        <is>
          <t>Total</t>
        </is>
      </c>
      <c r="C15" s="5" t="n">
        <v>207018</v>
      </c>
      <c r="D15" s="5" t="n">
        <v>178571</v>
      </c>
    </row>
    <row r="16">
      <c r="A16" s="4" t="inlineStr">
        <is>
          <t>Commercial (Secured by Real Estate) | Pass</t>
        </is>
      </c>
    </row>
    <row r="17">
      <c r="A17" s="3" t="inlineStr">
        <is>
          <t>Composition Of Loan Portfolio [Line Items]</t>
        </is>
      </c>
    </row>
    <row r="18">
      <c r="A18" s="4" t="inlineStr">
        <is>
          <t>Total</t>
        </is>
      </c>
      <c r="C18" s="5" t="n">
        <v>202171</v>
      </c>
      <c r="D18" s="5" t="n">
        <v>176629</v>
      </c>
    </row>
    <row r="19">
      <c r="A19" s="4" t="inlineStr">
        <is>
          <t>Commercial (Secured by Real Estate) | Special Mention</t>
        </is>
      </c>
    </row>
    <row r="20">
      <c r="A20" s="3" t="inlineStr">
        <is>
          <t>Composition Of Loan Portfolio [Line Items]</t>
        </is>
      </c>
    </row>
    <row r="21">
      <c r="A21" s="4" t="inlineStr">
        <is>
          <t>Total</t>
        </is>
      </c>
      <c r="C21" s="5" t="n">
        <v>1161</v>
      </c>
      <c r="D21" s="5" t="n">
        <v>785</v>
      </c>
    </row>
    <row r="22">
      <c r="A22" s="4" t="inlineStr">
        <is>
          <t>Commercial (Secured by Real Estate) | Substandard</t>
        </is>
      </c>
    </row>
    <row r="23">
      <c r="A23" s="3" t="inlineStr">
        <is>
          <t>Composition Of Loan Portfolio [Line Items]</t>
        </is>
      </c>
    </row>
    <row r="24">
      <c r="A24" s="4" t="inlineStr">
        <is>
          <t>Total</t>
        </is>
      </c>
      <c r="C24" s="5" t="n">
        <v>3686</v>
      </c>
      <c r="D24" s="5" t="n">
        <v>1157</v>
      </c>
    </row>
    <row r="25">
      <c r="A25" s="4" t="inlineStr">
        <is>
          <t>Commercial and Industrial</t>
        </is>
      </c>
    </row>
    <row r="26">
      <c r="A26" s="3" t="inlineStr">
        <is>
          <t>Composition Of Loan Portfolio [Line Items]</t>
        </is>
      </c>
    </row>
    <row r="27">
      <c r="A27" s="4" t="inlineStr">
        <is>
          <t>Total</t>
        </is>
      </c>
      <c r="C27" s="5" t="n">
        <v>170123</v>
      </c>
      <c r="D27" s="5" t="n">
        <v>155554</v>
      </c>
    </row>
    <row r="28">
      <c r="A28" s="4" t="inlineStr">
        <is>
          <t>Commercial and Industrial | Pass</t>
        </is>
      </c>
    </row>
    <row r="29">
      <c r="A29" s="3" t="inlineStr">
        <is>
          <t>Composition Of Loan Portfolio [Line Items]</t>
        </is>
      </c>
    </row>
    <row r="30">
      <c r="A30" s="4" t="inlineStr">
        <is>
          <t>Total</t>
        </is>
      </c>
      <c r="C30" s="5" t="n">
        <v>168805</v>
      </c>
      <c r="D30" s="5" t="n">
        <v>154469</v>
      </c>
    </row>
    <row r="31">
      <c r="A31" s="4" t="inlineStr">
        <is>
          <t>Commercial and Industrial | Special Mention</t>
        </is>
      </c>
    </row>
    <row r="32">
      <c r="A32" s="3" t="inlineStr">
        <is>
          <t>Composition Of Loan Portfolio [Line Items]</t>
        </is>
      </c>
    </row>
    <row r="33">
      <c r="A33" s="4" t="inlineStr">
        <is>
          <t>Total</t>
        </is>
      </c>
      <c r="C33" s="5" t="n">
        <v>317</v>
      </c>
    </row>
    <row r="34">
      <c r="A34" s="4" t="inlineStr">
        <is>
          <t>Commercial and Industrial | Substandard</t>
        </is>
      </c>
    </row>
    <row r="35">
      <c r="A35" s="3" t="inlineStr">
        <is>
          <t>Composition Of Loan Portfolio [Line Items]</t>
        </is>
      </c>
    </row>
    <row r="36">
      <c r="A36" s="4" t="inlineStr">
        <is>
          <t>Total</t>
        </is>
      </c>
      <c r="C36" s="5" t="n">
        <v>1001</v>
      </c>
      <c r="D36" s="5" t="n">
        <v>1085</v>
      </c>
    </row>
    <row r="37">
      <c r="A37" s="4" t="inlineStr">
        <is>
          <t>Paycheck Protection Program</t>
        </is>
      </c>
    </row>
    <row r="38">
      <c r="A38" s="3" t="inlineStr">
        <is>
          <t>Composition Of Loan Portfolio [Line Items]</t>
        </is>
      </c>
    </row>
    <row r="39">
      <c r="A39" s="4" t="inlineStr">
        <is>
          <t>Total</t>
        </is>
      </c>
      <c r="B39" s="4" t="inlineStr">
        <is>
          <t>[1]</t>
        </is>
      </c>
      <c r="C39" s="5" t="n">
        <v>31715</v>
      </c>
      <c r="D39" s="5" t="n">
        <v>101749</v>
      </c>
    </row>
    <row r="40">
      <c r="A40" s="4" t="inlineStr">
        <is>
          <t>Paycheck Protection Program | Pass</t>
        </is>
      </c>
    </row>
    <row r="41">
      <c r="A41" s="3" t="inlineStr">
        <is>
          <t>Composition Of Loan Portfolio [Line Items]</t>
        </is>
      </c>
    </row>
    <row r="42">
      <c r="A42" s="4" t="inlineStr">
        <is>
          <t>Total</t>
        </is>
      </c>
      <c r="C42" s="5" t="n">
        <v>31715</v>
      </c>
      <c r="D42" s="5" t="n">
        <v>101749</v>
      </c>
    </row>
    <row r="43">
      <c r="A43" s="4" t="inlineStr">
        <is>
          <t>Construction, Land and Acquisition &amp; Development</t>
        </is>
      </c>
    </row>
    <row r="44">
      <c r="A44" s="3" t="inlineStr">
        <is>
          <t>Composition Of Loan Portfolio [Line Items]</t>
        </is>
      </c>
    </row>
    <row r="45">
      <c r="A45" s="4" t="inlineStr">
        <is>
          <t>Total</t>
        </is>
      </c>
      <c r="C45" s="5" t="n">
        <v>21713</v>
      </c>
      <c r="D45" s="5" t="n">
        <v>23571</v>
      </c>
    </row>
    <row r="46">
      <c r="A46" s="4" t="inlineStr">
        <is>
          <t>Construction, Land and Acquisition &amp; Development | Pass</t>
        </is>
      </c>
    </row>
    <row r="47">
      <c r="A47" s="3" t="inlineStr">
        <is>
          <t>Composition Of Loan Portfolio [Line Items]</t>
        </is>
      </c>
    </row>
    <row r="48">
      <c r="A48" s="4" t="inlineStr">
        <is>
          <t>Total</t>
        </is>
      </c>
      <c r="C48" s="5" t="n">
        <v>21713</v>
      </c>
      <c r="D48" s="5" t="n">
        <v>23571</v>
      </c>
    </row>
    <row r="49">
      <c r="A49" s="4" t="inlineStr">
        <is>
          <t>Residential Mortgage</t>
        </is>
      </c>
    </row>
    <row r="50">
      <c r="A50" s="3" t="inlineStr">
        <is>
          <t>Composition Of Loan Portfolio [Line Items]</t>
        </is>
      </c>
    </row>
    <row r="51">
      <c r="A51" s="4" t="inlineStr">
        <is>
          <t>Total</t>
        </is>
      </c>
      <c r="C51" s="5" t="n">
        <v>73532</v>
      </c>
      <c r="D51" s="5" t="n">
        <v>91777</v>
      </c>
    </row>
    <row r="52">
      <c r="A52" s="4" t="inlineStr">
        <is>
          <t>Residential Mortgage | Pass</t>
        </is>
      </c>
    </row>
    <row r="53">
      <c r="A53" s="3" t="inlineStr">
        <is>
          <t>Composition Of Loan Portfolio [Line Items]</t>
        </is>
      </c>
    </row>
    <row r="54">
      <c r="A54" s="4" t="inlineStr">
        <is>
          <t>Total</t>
        </is>
      </c>
      <c r="C54" s="5" t="n">
        <v>69025</v>
      </c>
      <c r="D54" s="5" t="n">
        <v>87738</v>
      </c>
    </row>
    <row r="55">
      <c r="A55" s="4" t="inlineStr">
        <is>
          <t>Residential Mortgage | Special Mention</t>
        </is>
      </c>
    </row>
    <row r="56">
      <c r="A56" s="3" t="inlineStr">
        <is>
          <t>Composition Of Loan Portfolio [Line Items]</t>
        </is>
      </c>
    </row>
    <row r="57">
      <c r="A57" s="4" t="inlineStr">
        <is>
          <t>Total</t>
        </is>
      </c>
      <c r="D57" s="5" t="n">
        <v>62</v>
      </c>
    </row>
    <row r="58">
      <c r="A58" s="4" t="inlineStr">
        <is>
          <t>Residential Mortgage | Substandard</t>
        </is>
      </c>
    </row>
    <row r="59">
      <c r="A59" s="3" t="inlineStr">
        <is>
          <t>Composition Of Loan Portfolio [Line Items]</t>
        </is>
      </c>
    </row>
    <row r="60">
      <c r="A60" s="4" t="inlineStr">
        <is>
          <t>Total</t>
        </is>
      </c>
      <c r="C60" s="5" t="n">
        <v>4507</v>
      </c>
      <c r="D60" s="5" t="n">
        <v>3977</v>
      </c>
    </row>
    <row r="61">
      <c r="A61" s="4" t="inlineStr">
        <is>
          <t>Consumer Installment</t>
        </is>
      </c>
    </row>
    <row r="62">
      <c r="A62" s="3" t="inlineStr">
        <is>
          <t>Composition Of Loan Portfolio [Line Items]</t>
        </is>
      </c>
    </row>
    <row r="63">
      <c r="A63" s="4" t="inlineStr">
        <is>
          <t>Total</t>
        </is>
      </c>
      <c r="C63" s="5" t="n">
        <v>67069</v>
      </c>
      <c r="D63" s="5" t="n">
        <v>47393</v>
      </c>
    </row>
    <row r="64">
      <c r="A64" s="4" t="inlineStr">
        <is>
          <t>Consumer Installment | Pass</t>
        </is>
      </c>
    </row>
    <row r="65">
      <c r="A65" s="3" t="inlineStr">
        <is>
          <t>Composition Of Loan Portfolio [Line Items]</t>
        </is>
      </c>
    </row>
    <row r="66">
      <c r="A66" s="4" t="inlineStr">
        <is>
          <t>Total</t>
        </is>
      </c>
      <c r="C66" s="5" t="n">
        <v>67049</v>
      </c>
      <c r="D66" s="5" t="n">
        <v>47332</v>
      </c>
    </row>
    <row r="67">
      <c r="A67" s="4" t="inlineStr">
        <is>
          <t>Consumer Installment | Substandard</t>
        </is>
      </c>
    </row>
    <row r="68">
      <c r="A68" s="3" t="inlineStr">
        <is>
          <t>Composition Of Loan Portfolio [Line Items]</t>
        </is>
      </c>
    </row>
    <row r="69">
      <c r="A69" s="4" t="inlineStr">
        <is>
          <t>Total</t>
        </is>
      </c>
      <c r="C69" s="6" t="n">
        <v>20</v>
      </c>
      <c r="D69" s="6" t="n">
        <v>61</v>
      </c>
    </row>
    <row r="70"/>
    <row r="71">
      <c r="A71" s="4" t="inlineStr">
        <is>
          <t>[1]</t>
        </is>
      </c>
      <c r="B71" s="4" t="inlineStr">
        <is>
          <t>Includes PPP loans that are fully guaranteed by the SBA; thus no allowance for loan losses has been allocated to these loans.</t>
        </is>
      </c>
    </row>
  </sheetData>
  <mergeCells count="3">
    <mergeCell ref="A1:B1"/>
    <mergeCell ref="A70:C70"/>
    <mergeCell ref="B71:C7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Additional Information (Details) - USD ($) $ in Millions</t>
        </is>
      </c>
      <c r="B1" s="2" t="inlineStr">
        <is>
          <t>Sep. 30, 2021</t>
        </is>
      </c>
      <c r="C1" s="2" t="inlineStr">
        <is>
          <t>Dec. 31, 2020</t>
        </is>
      </c>
    </row>
    <row r="2">
      <c r="A2" s="3" t="inlineStr">
        <is>
          <t>Deposits [Abstract]</t>
        </is>
      </c>
    </row>
    <row r="3">
      <c r="A3" s="4" t="inlineStr">
        <is>
          <t>Time certificates of deposit in denomination of greater than $250,000</t>
        </is>
      </c>
      <c r="B3" s="9" t="n">
        <v>27.3</v>
      </c>
      <c r="C3" s="9" t="n">
        <v>3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Federal Home Loan Bank of Atlanta (FHLB) Advances (Details) - USD ($)</t>
        </is>
      </c>
      <c r="B1" s="2" t="inlineStr">
        <is>
          <t>9 Months Ended</t>
        </is>
      </c>
    </row>
    <row r="2">
      <c r="B2" s="2" t="inlineStr">
        <is>
          <t>Sep. 30, 2021</t>
        </is>
      </c>
      <c r="C2" s="2" t="inlineStr">
        <is>
          <t>Dec. 31, 2020</t>
        </is>
      </c>
    </row>
    <row r="3">
      <c r="A3" s="3" t="inlineStr">
        <is>
          <t>Federal Home Loan Bank Advances [Line Items]</t>
        </is>
      </c>
    </row>
    <row r="4">
      <c r="A4" s="4" t="inlineStr">
        <is>
          <t>Advances from FHLB, Fair Value Adjustment</t>
        </is>
      </c>
      <c r="C4" s="6" t="n">
        <v>1100000</v>
      </c>
    </row>
    <row r="5">
      <c r="A5" s="4" t="inlineStr">
        <is>
          <t>Federal Home Loan Bank of Atlanta</t>
        </is>
      </c>
    </row>
    <row r="6">
      <c r="A6" s="3" t="inlineStr">
        <is>
          <t>Federal Home Loan Bank Advances [Line Items]</t>
        </is>
      </c>
    </row>
    <row r="7">
      <c r="A7" s="4" t="inlineStr">
        <is>
          <t>Advances from FHLB</t>
        </is>
      </c>
      <c r="B7" s="6" t="n">
        <v>48000000</v>
      </c>
    </row>
    <row r="8">
      <c r="A8" s="4" t="inlineStr">
        <is>
          <t>Advances from FHLB, Fair Value Adjustment</t>
        </is>
      </c>
      <c r="B8" s="6" t="n">
        <v>1020050000</v>
      </c>
    </row>
    <row r="9">
      <c r="A9" s="4" t="inlineStr">
        <is>
          <t>Federal Home Loan Bank of Atlanta | May 23, 2029</t>
        </is>
      </c>
    </row>
    <row r="10">
      <c r="A10" s="3" t="inlineStr">
        <is>
          <t>Federal Home Loan Bank Advances [Line Items]</t>
        </is>
      </c>
    </row>
    <row r="11">
      <c r="A11" s="4" t="inlineStr">
        <is>
          <t>Advances from FHLB, Advance Date</t>
        </is>
      </c>
      <c r="B11" s="4" t="inlineStr">
        <is>
          <t>May 23,
		2019</t>
        </is>
      </c>
    </row>
    <row r="12">
      <c r="A12" s="4" t="inlineStr">
        <is>
          <t>Advances from FHLB</t>
        </is>
      </c>
      <c r="B12" s="6" t="n">
        <v>8000000</v>
      </c>
    </row>
    <row r="13">
      <c r="A13" s="4" t="inlineStr">
        <is>
          <t>Advances from FHLB, Fair Value Adjustment</t>
        </is>
      </c>
      <c r="B13" s="6" t="n">
        <v>408788000</v>
      </c>
    </row>
    <row r="14">
      <c r="A14" s="4" t="inlineStr">
        <is>
          <t>Advances from FHLB, Interest Rate</t>
        </is>
      </c>
      <c r="B14" s="4" t="inlineStr">
        <is>
          <t>2.40%</t>
        </is>
      </c>
    </row>
    <row r="15">
      <c r="A15" s="4" t="inlineStr">
        <is>
          <t>Advances from FHLB, Maturity</t>
        </is>
      </c>
      <c r="B15" s="4" t="inlineStr">
        <is>
          <t>May 23,
		2029</t>
        </is>
      </c>
    </row>
    <row r="16">
      <c r="A16" s="4" t="inlineStr">
        <is>
          <t>Advances from FHLB, Rate</t>
        </is>
      </c>
      <c r="B16" s="4" t="inlineStr">
        <is>
          <t>Convertible</t>
        </is>
      </c>
    </row>
    <row r="17">
      <c r="A17" s="4" t="inlineStr">
        <is>
          <t>Advances from FHLB, Call Feature</t>
        </is>
      </c>
      <c r="B17" s="4" t="inlineStr">
        <is>
          <t>5/23/2022</t>
        </is>
      </c>
    </row>
    <row r="18">
      <c r="A18" s="4" t="inlineStr">
        <is>
          <t>Federal Home Loan Bank of Atlanta | December 17, 2029</t>
        </is>
      </c>
    </row>
    <row r="19">
      <c r="A19" s="3" t="inlineStr">
        <is>
          <t>Federal Home Loan Bank Advances [Line Items]</t>
        </is>
      </c>
    </row>
    <row r="20">
      <c r="A20" s="4" t="inlineStr">
        <is>
          <t>Advances from FHLB, Advance Date</t>
        </is>
      </c>
      <c r="B20" s="4" t="inlineStr">
        <is>
          <t>Dec. 16,
		2019</t>
        </is>
      </c>
    </row>
    <row r="21">
      <c r="A21" s="4" t="inlineStr">
        <is>
          <t>Advances from FHLB</t>
        </is>
      </c>
      <c r="B21" s="6" t="n">
        <v>5000000</v>
      </c>
    </row>
    <row r="22">
      <c r="A22" s="4" t="inlineStr">
        <is>
          <t>Advances from FHLB, Fair Value Adjustment</t>
        </is>
      </c>
      <c r="B22" s="6" t="n">
        <v>280422000</v>
      </c>
    </row>
    <row r="23">
      <c r="A23" s="4" t="inlineStr">
        <is>
          <t>Advances from FHLB, Interest Rate</t>
        </is>
      </c>
      <c r="B23" s="4" t="inlineStr">
        <is>
          <t>2.37%</t>
        </is>
      </c>
    </row>
    <row r="24">
      <c r="A24" s="4" t="inlineStr">
        <is>
          <t>Advances from FHLB, Maturity</t>
        </is>
      </c>
      <c r="B24" s="4" t="inlineStr">
        <is>
          <t>Dec. 17,
		2029</t>
        </is>
      </c>
    </row>
    <row r="25">
      <c r="A25" s="4" t="inlineStr">
        <is>
          <t>Advances from FHLB, Rate</t>
        </is>
      </c>
      <c r="B25" s="4" t="inlineStr">
        <is>
          <t>Convertible</t>
        </is>
      </c>
    </row>
    <row r="26">
      <c r="A26" s="4" t="inlineStr">
        <is>
          <t>Advances from FHLB, Call Feature</t>
        </is>
      </c>
      <c r="B26" s="4" t="inlineStr">
        <is>
          <t>12/17/2021</t>
        </is>
      </c>
    </row>
    <row r="27">
      <c r="A27" s="4" t="inlineStr">
        <is>
          <t>Federal Home Loan Bank of Atlanta | November 29, 2029</t>
        </is>
      </c>
    </row>
    <row r="28">
      <c r="A28" s="3" t="inlineStr">
        <is>
          <t>Federal Home Loan Bank Advances [Line Items]</t>
        </is>
      </c>
    </row>
    <row r="29">
      <c r="A29" s="4" t="inlineStr">
        <is>
          <t>Advances from FHLB, Advance Date</t>
        </is>
      </c>
      <c r="B29" s="4" t="inlineStr">
        <is>
          <t>Nov. 29,
		2019</t>
        </is>
      </c>
    </row>
    <row r="30">
      <c r="A30" s="4" t="inlineStr">
        <is>
          <t>Advances from FHLB</t>
        </is>
      </c>
      <c r="B30" s="6" t="n">
        <v>5000000</v>
      </c>
    </row>
    <row r="31">
      <c r="A31" s="4" t="inlineStr">
        <is>
          <t>Advances from FHLB, Fair Value Adjustment</t>
        </is>
      </c>
      <c r="B31" s="6" t="n">
        <v>330841000</v>
      </c>
    </row>
    <row r="32">
      <c r="A32" s="4" t="inlineStr">
        <is>
          <t>Advances from FHLB, Interest Rate</t>
        </is>
      </c>
      <c r="B32" s="4" t="inlineStr">
        <is>
          <t>2.66%</t>
        </is>
      </c>
    </row>
    <row r="33">
      <c r="A33" s="4" t="inlineStr">
        <is>
          <t>Advances from FHLB, Maturity</t>
        </is>
      </c>
      <c r="B33" s="4" t="inlineStr">
        <is>
          <t>Nov. 29,
		2029</t>
        </is>
      </c>
    </row>
    <row r="34">
      <c r="A34" s="4" t="inlineStr">
        <is>
          <t>Advances from FHLB, Rate</t>
        </is>
      </c>
      <c r="B34" s="4" t="inlineStr">
        <is>
          <t>Convertible</t>
        </is>
      </c>
    </row>
    <row r="35">
      <c r="A35" s="4" t="inlineStr">
        <is>
          <t>Advances from FHLB, Call Feature</t>
        </is>
      </c>
      <c r="B35" s="4" t="inlineStr">
        <is>
          <t>11/29/2022</t>
        </is>
      </c>
    </row>
    <row r="36">
      <c r="A36" s="4" t="inlineStr">
        <is>
          <t>Federal Home Loan Bank of Atlanta | January 21, 2026</t>
        </is>
      </c>
    </row>
    <row r="37">
      <c r="A37" s="3" t="inlineStr">
        <is>
          <t>Federal Home Loan Bank Advances [Line Items]</t>
        </is>
      </c>
    </row>
    <row r="38">
      <c r="A38" s="4" t="inlineStr">
        <is>
          <t>Advances from FHLB, Advance Date</t>
        </is>
      </c>
      <c r="B38" s="4" t="inlineStr">
        <is>
          <t>Jan. 21,
		2021</t>
        </is>
      </c>
    </row>
    <row r="39">
      <c r="A39" s="4" t="inlineStr">
        <is>
          <t>Advances from FHLB</t>
        </is>
      </c>
      <c r="B39" s="6" t="n">
        <v>10000000</v>
      </c>
    </row>
    <row r="40">
      <c r="A40" s="4" t="inlineStr">
        <is>
          <t>Advances from FHLB, Interest Rate</t>
        </is>
      </c>
      <c r="B40" s="4" t="inlineStr">
        <is>
          <t>0.68%</t>
        </is>
      </c>
    </row>
    <row r="41">
      <c r="A41" s="4" t="inlineStr">
        <is>
          <t>Advances from FHLB, Maturity</t>
        </is>
      </c>
      <c r="B41" s="4" t="inlineStr">
        <is>
          <t>Jan. 21,
		2026</t>
        </is>
      </c>
    </row>
    <row r="42">
      <c r="A42" s="4" t="inlineStr">
        <is>
          <t>Advances from FHLB, Rate</t>
        </is>
      </c>
      <c r="B42" s="4" t="inlineStr">
        <is>
          <t>Fixed</t>
        </is>
      </c>
    </row>
    <row r="43">
      <c r="A43" s="4" t="inlineStr">
        <is>
          <t>Advances from FHLB, Call Feature</t>
        </is>
      </c>
      <c r="B43" s="4" t="inlineStr">
        <is>
          <t>None</t>
        </is>
      </c>
    </row>
    <row r="44">
      <c r="A44" s="4" t="inlineStr">
        <is>
          <t>Federal Home Loan Bank of Atlanta | March 8, 2024</t>
        </is>
      </c>
    </row>
    <row r="45">
      <c r="A45" s="3" t="inlineStr">
        <is>
          <t>Federal Home Loan Bank Advances [Line Items]</t>
        </is>
      </c>
    </row>
    <row r="46">
      <c r="A46" s="4" t="inlineStr">
        <is>
          <t>Advances from FHLB, Advance Date</t>
        </is>
      </c>
      <c r="B46" s="4" t="inlineStr">
        <is>
          <t>Mar. 8,
		2021</t>
        </is>
      </c>
    </row>
    <row r="47">
      <c r="A47" s="4" t="inlineStr">
        <is>
          <t>Advances from FHLB</t>
        </is>
      </c>
      <c r="B47" s="6" t="n">
        <v>10000000</v>
      </c>
    </row>
    <row r="48">
      <c r="A48" s="4" t="inlineStr">
        <is>
          <t>Advances from FHLB, Interest Rate</t>
        </is>
      </c>
      <c r="B48" s="4" t="inlineStr">
        <is>
          <t>0.54%</t>
        </is>
      </c>
    </row>
    <row r="49">
      <c r="A49" s="4" t="inlineStr">
        <is>
          <t>Advances from FHLB, Maturity</t>
        </is>
      </c>
      <c r="B49" s="4" t="inlineStr">
        <is>
          <t>Mar. 8,
		2024</t>
        </is>
      </c>
    </row>
    <row r="50">
      <c r="A50" s="4" t="inlineStr">
        <is>
          <t>Advances from FHLB, Rate</t>
        </is>
      </c>
      <c r="B50" s="4" t="inlineStr">
        <is>
          <t>Fixed</t>
        </is>
      </c>
    </row>
    <row r="51">
      <c r="A51" s="4" t="inlineStr">
        <is>
          <t>Advances from FHLB, Call Feature</t>
        </is>
      </c>
      <c r="B51" s="4" t="inlineStr">
        <is>
          <t>None</t>
        </is>
      </c>
    </row>
    <row r="52">
      <c r="A52" s="4" t="inlineStr">
        <is>
          <t>Federal Home Loan Bank of Atlanta | May 2, 2025</t>
        </is>
      </c>
    </row>
    <row r="53">
      <c r="A53" s="3" t="inlineStr">
        <is>
          <t>Federal Home Loan Bank Advances [Line Items]</t>
        </is>
      </c>
    </row>
    <row r="54">
      <c r="A54" s="4" t="inlineStr">
        <is>
          <t>Advances from FHLB, Advance Date</t>
        </is>
      </c>
      <c r="B54" s="4" t="inlineStr">
        <is>
          <t>May 3,
		2021</t>
        </is>
      </c>
    </row>
    <row r="55">
      <c r="A55" s="4" t="inlineStr">
        <is>
          <t>Advances from FHLB</t>
        </is>
      </c>
      <c r="B55" s="6" t="n">
        <v>10000000</v>
      </c>
    </row>
    <row r="56">
      <c r="A56" s="4" t="inlineStr">
        <is>
          <t>Advances from FHLB, Interest Rate</t>
        </is>
      </c>
      <c r="B56" s="4" t="inlineStr">
        <is>
          <t>0.76%</t>
        </is>
      </c>
    </row>
    <row r="57">
      <c r="A57" s="4" t="inlineStr">
        <is>
          <t>Advances from FHLB, Maturity</t>
        </is>
      </c>
      <c r="B57" s="4" t="inlineStr">
        <is>
          <t>May 2,
		2025</t>
        </is>
      </c>
    </row>
    <row r="58">
      <c r="A58" s="4" t="inlineStr">
        <is>
          <t>Advances from FHLB, Rate</t>
        </is>
      </c>
      <c r="B58" s="4" t="inlineStr">
        <is>
          <t>Fixed</t>
        </is>
      </c>
    </row>
    <row r="59">
      <c r="A59" s="4" t="inlineStr">
        <is>
          <t>Advances from FHLB, Call Feature</t>
        </is>
      </c>
      <c r="B59" s="4" t="inlineStr">
        <is>
          <t>No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80" customWidth="1" min="2" max="2"/>
    <col width="16" customWidth="1" min="3" max="3"/>
  </cols>
  <sheetData>
    <row r="1">
      <c r="A1" s="1" t="inlineStr">
        <is>
          <t>Borrowings - Additional Information (Details) - USD ($)</t>
        </is>
      </c>
      <c r="B1" s="2" t="inlineStr">
        <is>
          <t>9 Months Ended</t>
        </is>
      </c>
      <c r="C1" s="2" t="inlineStr">
        <is>
          <t>12 Months Ended</t>
        </is>
      </c>
    </row>
    <row r="2">
      <c r="B2" s="2" t="inlineStr">
        <is>
          <t>Sep. 30, 2021</t>
        </is>
      </c>
      <c r="C2" s="2" t="inlineStr">
        <is>
          <t>Dec. 31, 2020</t>
        </is>
      </c>
    </row>
    <row r="3">
      <c r="A3" s="3" t="inlineStr">
        <is>
          <t>Line Of Credit Facility [Line Items]</t>
        </is>
      </c>
    </row>
    <row r="4">
      <c r="A4" s="4" t="inlineStr">
        <is>
          <t>Federal Home Loan Bank (FHLB) advances</t>
        </is>
      </c>
      <c r="B4" s="6" t="n">
        <v>49020000</v>
      </c>
      <c r="C4" s="6" t="n">
        <v>19117000</v>
      </c>
    </row>
    <row r="5">
      <c r="A5" s="4" t="inlineStr">
        <is>
          <t>Fair value adjustment</t>
        </is>
      </c>
      <c r="C5" s="5" t="n">
        <v>1100000</v>
      </c>
    </row>
    <row r="6">
      <c r="A6" s="4" t="inlineStr">
        <is>
          <t>Advances from FHLB collateralized by certain loans</t>
        </is>
      </c>
      <c r="B6" s="5" t="n">
        <v>328600000</v>
      </c>
      <c r="C6" s="5" t="n">
        <v>309900000</v>
      </c>
    </row>
    <row r="7">
      <c r="A7" s="4" t="inlineStr">
        <is>
          <t>Investment in FHLB stock</t>
        </is>
      </c>
      <c r="B7" s="5" t="n">
        <v>2200000</v>
      </c>
      <c r="C7" s="5" t="n">
        <v>1300000</v>
      </c>
    </row>
    <row r="8">
      <c r="A8" s="4" t="inlineStr">
        <is>
          <t>FHLB advances book value</t>
        </is>
      </c>
      <c r="C8" s="5" t="n">
        <v>1800000</v>
      </c>
    </row>
    <row r="9">
      <c r="A9" s="4" t="inlineStr">
        <is>
          <t>Line of credit amount outstanding</t>
        </is>
      </c>
      <c r="B9" s="5" t="n">
        <v>8000000</v>
      </c>
      <c r="C9" s="5" t="n">
        <v>16000000</v>
      </c>
    </row>
    <row r="10">
      <c r="A10" s="4" t="inlineStr">
        <is>
          <t>Paycheck protection program liquidity facility (PPPLF) borrowings</t>
        </is>
      </c>
      <c r="C10" s="5" t="n">
        <v>100813000</v>
      </c>
    </row>
    <row r="11">
      <c r="A11" s="4" t="inlineStr">
        <is>
          <t>Small Business Administration</t>
        </is>
      </c>
    </row>
    <row r="12">
      <c r="A12" s="3" t="inlineStr">
        <is>
          <t>Line Of Credit Facility [Line Items]</t>
        </is>
      </c>
    </row>
    <row r="13">
      <c r="A13" s="4" t="inlineStr">
        <is>
          <t>Secured payroll protection program loans</t>
        </is>
      </c>
      <c r="B13" s="5" t="n">
        <v>0</v>
      </c>
      <c r="C13" s="5" t="n">
        <v>101700000</v>
      </c>
    </row>
    <row r="14">
      <c r="A14" s="4" t="inlineStr">
        <is>
          <t>Federal Reserve Bank of Atlanta | Small Business Administration</t>
        </is>
      </c>
    </row>
    <row r="15">
      <c r="A15" s="3" t="inlineStr">
        <is>
          <t>Line Of Credit Facility [Line Items]</t>
        </is>
      </c>
    </row>
    <row r="16">
      <c r="A16" s="4" t="inlineStr">
        <is>
          <t>Paycheck protection program liquidity facility (PPPLF) borrowings</t>
        </is>
      </c>
      <c r="C16" s="6" t="n">
        <v>100800000</v>
      </c>
    </row>
    <row r="17">
      <c r="A17" s="4" t="inlineStr">
        <is>
          <t>Payroll protection program loans, fixed interest rate</t>
        </is>
      </c>
      <c r="C17" s="4" t="inlineStr">
        <is>
          <t>0.35%</t>
        </is>
      </c>
    </row>
    <row r="18">
      <c r="A18" s="4" t="inlineStr">
        <is>
          <t>Federal Reserve Bank of Atlanta | Small Business Administration | Minimum</t>
        </is>
      </c>
    </row>
    <row r="19">
      <c r="A19" s="3" t="inlineStr">
        <is>
          <t>Line Of Credit Facility [Line Items]</t>
        </is>
      </c>
    </row>
    <row r="20">
      <c r="A20" s="4" t="inlineStr">
        <is>
          <t>Payroll protection program loans, maturity period</t>
        </is>
      </c>
      <c r="C20" s="4" t="inlineStr">
        <is>
          <t>2 years</t>
        </is>
      </c>
    </row>
    <row r="21">
      <c r="A21" s="4" t="inlineStr">
        <is>
          <t>Federal Reserve Bank of Atlanta | Small Business Administration | Maximum</t>
        </is>
      </c>
    </row>
    <row r="22">
      <c r="A22" s="3" t="inlineStr">
        <is>
          <t>Line Of Credit Facility [Line Items]</t>
        </is>
      </c>
    </row>
    <row r="23">
      <c r="A23" s="4" t="inlineStr">
        <is>
          <t>Payroll protection program loans, maturity period</t>
        </is>
      </c>
      <c r="C23" s="4" t="inlineStr">
        <is>
          <t>5 years</t>
        </is>
      </c>
    </row>
    <row r="24">
      <c r="A24" s="4" t="inlineStr">
        <is>
          <t>Revolving Credit Facility | First National Bankers Bank</t>
        </is>
      </c>
    </row>
    <row r="25">
      <c r="A25" s="3" t="inlineStr">
        <is>
          <t>Line Of Credit Facility [Line Items]</t>
        </is>
      </c>
    </row>
    <row r="26">
      <c r="A26" s="4" t="inlineStr">
        <is>
          <t>Line of credit amount outstanding</t>
        </is>
      </c>
      <c r="B26" s="6" t="n">
        <v>0</v>
      </c>
      <c r="C26" s="6" t="n">
        <v>5000000</v>
      </c>
    </row>
    <row r="27">
      <c r="A27" s="4" t="inlineStr">
        <is>
          <t>Line of credit, term</t>
        </is>
      </c>
      <c r="B27" s="4" t="inlineStr">
        <is>
          <t>10 years</t>
        </is>
      </c>
    </row>
    <row r="28">
      <c r="A28" s="4" t="inlineStr">
        <is>
          <t>Line of credit, frequency of payment and payment terms</t>
        </is>
      </c>
      <c r="B28" s="4" t="inlineStr">
        <is>
          <t>Interest payment were due quarterly  and the initial principal payment was due June 29, 2021.</t>
        </is>
      </c>
    </row>
    <row r="29">
      <c r="A29" s="4" t="inlineStr">
        <is>
          <t>Line of credit, initial principal payment due date</t>
        </is>
      </c>
      <c r="B29" s="4" t="inlineStr">
        <is>
          <t>Jun. 29,
		2021</t>
        </is>
      </c>
    </row>
    <row r="30">
      <c r="A30" s="4" t="inlineStr">
        <is>
          <t>Line of credit, prepayment penalty</t>
        </is>
      </c>
      <c r="B3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mployee Stock Ownership Plan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31, 2021</t>
        </is>
      </c>
      <c r="G2" s="2" t="inlineStr">
        <is>
          <t>Dec. 31, 2020</t>
        </is>
      </c>
      <c r="H2" s="2" t="inlineStr">
        <is>
          <t>Apr. 30, 2017</t>
        </is>
      </c>
    </row>
    <row r="3">
      <c r="A3" s="3" t="inlineStr">
        <is>
          <t>Disclosure Of Compensation Related Costs Sharebased Payments [Abstract]</t>
        </is>
      </c>
    </row>
    <row r="4">
      <c r="A4" s="4" t="inlineStr">
        <is>
          <t>Note payable balance of ESOP</t>
        </is>
      </c>
      <c r="B4" s="6" t="n">
        <v>5600000</v>
      </c>
      <c r="D4" s="6" t="n">
        <v>5600000</v>
      </c>
      <c r="F4" s="6" t="n">
        <v>3000000</v>
      </c>
      <c r="G4" s="6" t="n">
        <v>2600000</v>
      </c>
      <c r="H4" s="6" t="n">
        <v>3000000</v>
      </c>
    </row>
    <row r="5">
      <c r="A5" s="4" t="inlineStr">
        <is>
          <t>Shares purchased by ESOP</t>
        </is>
      </c>
      <c r="F5" s="5" t="n">
        <v>225721</v>
      </c>
      <c r="H5" s="5" t="n">
        <v>295499</v>
      </c>
    </row>
    <row r="6">
      <c r="A6" s="4" t="inlineStr">
        <is>
          <t>ESOP expense</t>
        </is>
      </c>
      <c r="B6" s="6" t="n">
        <v>71000</v>
      </c>
      <c r="C6" s="6" t="n">
        <v>20000</v>
      </c>
      <c r="D6" s="6" t="n">
        <v>193000</v>
      </c>
      <c r="E6" s="6" t="n">
        <v>71000</v>
      </c>
    </row>
    <row r="7">
      <c r="A7" s="4" t="inlineStr">
        <is>
          <t>ESOP released shares</t>
        </is>
      </c>
      <c r="B7" s="5" t="n">
        <v>47200</v>
      </c>
      <c r="D7" s="5" t="n">
        <v>47200</v>
      </c>
      <c r="G7" s="5" t="n">
        <v>47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37" customWidth="1" min="2" max="2"/>
    <col width="21" customWidth="1" min="3" max="3"/>
    <col width="37" customWidth="1" min="4" max="4"/>
    <col width="21" customWidth="1" min="5" max="5"/>
    <col width="14" customWidth="1" min="6" max="6"/>
    <col width="20" customWidth="1" min="7" max="7"/>
  </cols>
  <sheetData>
    <row r="1">
      <c r="A1" s="1" t="inlineStr">
        <is>
          <t>Stock-Based Compensation - Additional Information (Details)</t>
        </is>
      </c>
      <c r="B1" s="2" t="inlineStr">
        <is>
          <t>3 Months Ended</t>
        </is>
      </c>
      <c r="D1" s="2" t="inlineStr">
        <is>
          <t>9 Months Ended</t>
        </is>
      </c>
    </row>
    <row r="2">
      <c r="B2" s="2" t="inlineStr">
        <is>
          <t>Sep. 30, 2021USD ($)$ / sharesshares</t>
        </is>
      </c>
      <c r="C2" s="2" t="inlineStr">
        <is>
          <t>Sep. 30, 2020USD ($)</t>
        </is>
      </c>
      <c r="D2" s="2" t="inlineStr">
        <is>
          <t>Sep. 30, 2021USD ($)$ / sharesshares</t>
        </is>
      </c>
      <c r="E2" s="2" t="inlineStr">
        <is>
          <t>Sep. 30, 2020USD ($)</t>
        </is>
      </c>
      <c r="F2" s="2" t="inlineStr">
        <is>
          <t>Jan. 20, 2021</t>
        </is>
      </c>
      <c r="G2" s="2" t="inlineStr">
        <is>
          <t>Aug. 31, 2018shares</t>
        </is>
      </c>
    </row>
    <row r="3">
      <c r="A3" s="3" t="inlineStr">
        <is>
          <t>Share Based Compensation Arrangement By Share Based Payment Award [Line Items]</t>
        </is>
      </c>
    </row>
    <row r="4">
      <c r="A4" s="4" t="inlineStr">
        <is>
          <t>Common stock exchange ratio</t>
        </is>
      </c>
      <c r="F4" s="8" t="n">
        <v>0.90686</v>
      </c>
    </row>
    <row r="5">
      <c r="A5" s="4" t="inlineStr">
        <is>
          <t>Weighted average per share fair value of option | $ / shares</t>
        </is>
      </c>
      <c r="B5" s="7" t="n">
        <v>5.34</v>
      </c>
      <c r="D5" s="7" t="n">
        <v>5.34</v>
      </c>
    </row>
    <row r="6">
      <c r="A6" s="4" t="inlineStr">
        <is>
          <t>Number of stock option grants</t>
        </is>
      </c>
      <c r="B6" s="5" t="n">
        <v>13454</v>
      </c>
    </row>
    <row r="7">
      <c r="A7" s="4" t="inlineStr">
        <is>
          <t>Weighted Average Exercise Price, Granted | $ / shares</t>
        </is>
      </c>
      <c r="B7" s="7" t="n">
        <v>13.09</v>
      </c>
    </row>
    <row r="8">
      <c r="A8" s="4" t="inlineStr">
        <is>
          <t>Stock-based compensation expense | $</t>
        </is>
      </c>
      <c r="B8" s="6" t="n">
        <v>110000</v>
      </c>
      <c r="C8" s="6" t="n">
        <v>110000</v>
      </c>
      <c r="D8" s="6" t="n">
        <v>295000</v>
      </c>
      <c r="E8" s="6" t="n">
        <v>188000</v>
      </c>
    </row>
    <row r="9">
      <c r="A9" s="4" t="inlineStr">
        <is>
          <t>Reversal of stock compensation expense | $</t>
        </is>
      </c>
      <c r="E9" s="6" t="n">
        <v>152000</v>
      </c>
    </row>
    <row r="10">
      <c r="A10" s="4" t="inlineStr">
        <is>
          <t>Unrecognized compensation cost related to equity award grants | $</t>
        </is>
      </c>
      <c r="B10" s="6" t="n">
        <v>1400000</v>
      </c>
      <c r="D10" s="6" t="n">
        <v>1400000</v>
      </c>
    </row>
    <row r="11">
      <c r="A11" s="4" t="inlineStr">
        <is>
          <t>Unrecognized compensation cost expected remaining vesting period</t>
        </is>
      </c>
      <c r="D11" s="4" t="inlineStr">
        <is>
          <t>3 years 3 months</t>
        </is>
      </c>
    </row>
    <row r="12">
      <c r="A12" s="4" t="inlineStr">
        <is>
          <t>2018 Equity Incentive Plan</t>
        </is>
      </c>
    </row>
    <row r="13">
      <c r="A13" s="3" t="inlineStr">
        <is>
          <t>Share Based Compensation Arrangement By Share Based Payment Award [Line Items]</t>
        </is>
      </c>
    </row>
    <row r="14">
      <c r="A14" s="4" t="inlineStr">
        <is>
          <t>Common stock exchange ratio</t>
        </is>
      </c>
      <c r="F14" s="8" t="n">
        <v>0.90686</v>
      </c>
    </row>
    <row r="15">
      <c r="A15" s="4" t="inlineStr">
        <is>
          <t>Dividend yield</t>
        </is>
      </c>
      <c r="D15" s="4" t="inlineStr">
        <is>
          <t>0.00%</t>
        </is>
      </c>
    </row>
    <row r="16">
      <c r="A16" s="4" t="inlineStr">
        <is>
          <t>Expected volatility</t>
        </is>
      </c>
      <c r="D16" s="4" t="inlineStr">
        <is>
          <t>36.62%</t>
        </is>
      </c>
    </row>
    <row r="17">
      <c r="A17" s="4" t="inlineStr">
        <is>
          <t>Risk-free interest rate</t>
        </is>
      </c>
      <c r="D17" s="4" t="inlineStr">
        <is>
          <t>1.04%</t>
        </is>
      </c>
    </row>
    <row r="18">
      <c r="A18" s="4" t="inlineStr">
        <is>
          <t>Expected average life</t>
        </is>
      </c>
      <c r="D18" s="4" t="inlineStr">
        <is>
          <t>7 years 6 months</t>
        </is>
      </c>
    </row>
    <row r="19">
      <c r="A19" s="4" t="inlineStr">
        <is>
          <t>Number of stock option grants</t>
        </is>
      </c>
      <c r="D19" s="5" t="n">
        <v>13454</v>
      </c>
    </row>
    <row r="20">
      <c r="A20" s="4" t="inlineStr">
        <is>
          <t>Weighted Average Exercise Price, Granted | $ / shares</t>
        </is>
      </c>
      <c r="D20" s="7" t="n">
        <v>13.09</v>
      </c>
    </row>
    <row r="21">
      <c r="A21" s="4" t="inlineStr">
        <is>
          <t>Number of restricted stock grants</t>
        </is>
      </c>
      <c r="D21" s="5" t="n">
        <v>0</v>
      </c>
    </row>
    <row r="22">
      <c r="A22" s="4" t="inlineStr">
        <is>
          <t>2018 Equity Incentive Plan | Restricted Stock | Common Stock</t>
        </is>
      </c>
    </row>
    <row r="23">
      <c r="A23" s="3" t="inlineStr">
        <is>
          <t>Share Based Compensation Arrangement By Share Based Payment Award [Line Items]</t>
        </is>
      </c>
    </row>
    <row r="24">
      <c r="A24" s="4" t="inlineStr">
        <is>
          <t>Number of shares approved under the plan</t>
        </is>
      </c>
      <c r="G24" s="5" t="n">
        <v>133987</v>
      </c>
    </row>
    <row r="25">
      <c r="A25" s="4" t="inlineStr">
        <is>
          <t>2018 Equity Incentive Plan | Stock Options | Common Stock</t>
        </is>
      </c>
    </row>
    <row r="26">
      <c r="A26" s="3" t="inlineStr">
        <is>
          <t>Share Based Compensation Arrangement By Share Based Payment Award [Line Items]</t>
        </is>
      </c>
    </row>
    <row r="27">
      <c r="A27" s="4" t="inlineStr">
        <is>
          <t>Number of shares approved under the plan</t>
        </is>
      </c>
      <c r="G27" s="5" t="n">
        <v>3349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5" customWidth="1" min="5" max="5"/>
  </cols>
  <sheetData>
    <row r="1">
      <c r="A1" s="1" t="inlineStr">
        <is>
          <t>Stock-Based Compensation - Summary of Stock Option Activity (Details) - USD ($) $ / shares in Units, $ in Thousands</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Share Based Compensation Arrangement By Share Based Payment Award Additional General Disclosures [Abstract]</t>
        </is>
      </c>
    </row>
    <row r="4">
      <c r="A4" s="4" t="inlineStr">
        <is>
          <t>Option Shares Outstanding, Outstanding - Beginning Balance</t>
        </is>
      </c>
      <c r="B4" s="5" t="n">
        <v>321516</v>
      </c>
      <c r="C4" s="5" t="n">
        <v>321516</v>
      </c>
      <c r="D4" s="5" t="n">
        <v>321516</v>
      </c>
      <c r="E4" s="5" t="n">
        <v>321516</v>
      </c>
    </row>
    <row r="5">
      <c r="A5" s="4" t="inlineStr">
        <is>
          <t>Option Shares Outstanding, Grants</t>
        </is>
      </c>
      <c r="B5" s="5" t="n">
        <v>13454</v>
      </c>
    </row>
    <row r="6">
      <c r="A6" s="4" t="inlineStr">
        <is>
          <t>Option Shares Outstanding, Outstanding - Ending Balance</t>
        </is>
      </c>
      <c r="B6" s="5" t="n">
        <v>334970</v>
      </c>
      <c r="C6" s="5" t="n">
        <v>321516</v>
      </c>
      <c r="D6" s="5" t="n">
        <v>321516</v>
      </c>
      <c r="E6" s="5" t="n">
        <v>334970</v>
      </c>
    </row>
    <row r="7">
      <c r="A7" s="4" t="inlineStr">
        <is>
          <t>Option Shares Outstanding, Exercisable</t>
        </is>
      </c>
      <c r="B7" s="5" t="n">
        <v>102489</v>
      </c>
      <c r="C7" s="5" t="n">
        <v>102489</v>
      </c>
      <c r="D7" s="5" t="n">
        <v>38186</v>
      </c>
      <c r="E7" s="5" t="n">
        <v>102489</v>
      </c>
    </row>
    <row r="8">
      <c r="A8" s="4" t="inlineStr">
        <is>
          <t>Weighted Average Exercise Price, Outstanding - Beginning Balance</t>
        </is>
      </c>
      <c r="B8" s="7" t="n">
        <v>9.77</v>
      </c>
      <c r="C8" s="7" t="n">
        <v>9.77</v>
      </c>
      <c r="D8" s="7" t="n">
        <v>9.77</v>
      </c>
      <c r="E8" s="7" t="n">
        <v>9.77</v>
      </c>
    </row>
    <row r="9">
      <c r="A9" s="4" t="inlineStr">
        <is>
          <t>Weighted Average Exercise Price, Granted</t>
        </is>
      </c>
      <c r="B9" s="10" t="n">
        <v>13.09</v>
      </c>
    </row>
    <row r="10">
      <c r="A10" s="4" t="inlineStr">
        <is>
          <t>Weighted Average Exercise Price, Outstanding - Ending Balance</t>
        </is>
      </c>
      <c r="B10" s="10" t="n">
        <v>9.9</v>
      </c>
      <c r="C10" s="10" t="n">
        <v>9.77</v>
      </c>
      <c r="D10" s="10" t="n">
        <v>9.77</v>
      </c>
      <c r="E10" s="10" t="n">
        <v>9.9</v>
      </c>
    </row>
    <row r="11">
      <c r="A11" s="4" t="inlineStr">
        <is>
          <t>Weighted Average Exercise Price, Exercisable</t>
        </is>
      </c>
      <c r="B11" s="7" t="n">
        <v>10.28</v>
      </c>
      <c r="C11" s="7" t="n">
        <v>10.28</v>
      </c>
      <c r="D11" s="7" t="n">
        <v>11.14</v>
      </c>
      <c r="E11" s="7" t="n">
        <v>10.28</v>
      </c>
    </row>
    <row r="12">
      <c r="A12" s="4" t="inlineStr">
        <is>
          <t>Weighted Average Remaining Life (Years), Outstanding</t>
        </is>
      </c>
      <c r="B12" s="4" t="inlineStr">
        <is>
          <t>8 years 18 days</t>
        </is>
      </c>
      <c r="C12" s="4" t="inlineStr">
        <is>
          <t>7 years 11 months 12 days</t>
        </is>
      </c>
      <c r="D12" s="4" t="inlineStr">
        <is>
          <t>8 years 2 months 12 days</t>
        </is>
      </c>
    </row>
    <row r="13">
      <c r="A13" s="4" t="inlineStr">
        <is>
          <t>Weighted Average Remaining Life (Years), Exercisable</t>
        </is>
      </c>
      <c r="B13" s="4" t="inlineStr">
        <is>
          <t>7 years 9 months 29 days</t>
        </is>
      </c>
      <c r="C13" s="4" t="inlineStr">
        <is>
          <t>8 years 29 days</t>
        </is>
      </c>
      <c r="D13" s="4" t="inlineStr">
        <is>
          <t>8 years</t>
        </is>
      </c>
    </row>
    <row r="14">
      <c r="A14" s="4" t="inlineStr">
        <is>
          <t>Aggregate Intrinsic Value (in thousands), Outstanding</t>
        </is>
      </c>
      <c r="B14" s="6" t="n">
        <v>842</v>
      </c>
      <c r="C14" s="6" t="n">
        <v>521</v>
      </c>
      <c r="D14" s="6" t="n">
        <v>464</v>
      </c>
      <c r="E14" s="6" t="n">
        <v>842</v>
      </c>
    </row>
    <row r="15">
      <c r="A15" s="4" t="inlineStr">
        <is>
          <t>Aggregate Intrinsic Value (in thousands), Exercisable</t>
        </is>
      </c>
      <c r="B15" s="6" t="n">
        <v>216</v>
      </c>
      <c r="C15" s="6" t="n">
        <v>104</v>
      </c>
      <c r="E15" s="6" t="n">
        <v>2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Restricted Stock Activity (Details) - Restricted Stock - $ / shares</t>
        </is>
      </c>
      <c r="B1" s="2" t="inlineStr">
        <is>
          <t>3 Months Ended</t>
        </is>
      </c>
    </row>
    <row r="2">
      <c r="B2" s="2" t="inlineStr">
        <is>
          <t>Sep. 30, 2021</t>
        </is>
      </c>
      <c r="C2" s="2" t="inlineStr">
        <is>
          <t>Jun. 30, 2021</t>
        </is>
      </c>
      <c r="D2" s="2" t="inlineStr">
        <is>
          <t>Mar. 31, 2021</t>
        </is>
      </c>
    </row>
    <row r="3">
      <c r="A3" s="3" t="inlineStr">
        <is>
          <t>Share Based Compensation Arrangement By Share Based Payment Award [Line Items]</t>
        </is>
      </c>
    </row>
    <row r="4">
      <c r="A4" s="4" t="inlineStr">
        <is>
          <t>Restricted Shares Outstanding, Outstanding - Beginning Balance</t>
        </is>
      </c>
      <c r="B4" s="5" t="n">
        <v>93336</v>
      </c>
      <c r="C4" s="5" t="n">
        <v>120123</v>
      </c>
      <c r="D4" s="5" t="n">
        <v>120123</v>
      </c>
    </row>
    <row r="5">
      <c r="A5" s="4" t="inlineStr">
        <is>
          <t>Restricted Shares Outstanding, Vested</t>
        </is>
      </c>
      <c r="B5" s="5" t="n">
        <v>0</v>
      </c>
      <c r="C5" s="5" t="n">
        <v>26787</v>
      </c>
      <c r="D5" s="4" t="inlineStr">
        <is>
          <t xml:space="preserve"> </t>
        </is>
      </c>
    </row>
    <row r="6">
      <c r="A6" s="4" t="inlineStr">
        <is>
          <t>Restricted Shares Outstanding, Outstanding - Ending Balance</t>
        </is>
      </c>
      <c r="B6" s="5" t="n">
        <v>93336</v>
      </c>
      <c r="C6" s="5" t="n">
        <v>93336</v>
      </c>
      <c r="D6" s="5" t="n">
        <v>120123</v>
      </c>
    </row>
    <row r="7">
      <c r="A7" s="4" t="inlineStr">
        <is>
          <t>Weighted Average Grant Date Fair Value, Outstanding - Beginning Balance</t>
        </is>
      </c>
      <c r="B7" s="7" t="n">
        <v>8.630000000000001</v>
      </c>
      <c r="C7" s="7" t="n">
        <v>8.630000000000001</v>
      </c>
      <c r="D7" s="7" t="n">
        <v>8.630000000000001</v>
      </c>
    </row>
    <row r="8">
      <c r="A8" s="4" t="inlineStr">
        <is>
          <t>Weighted Average Grant Date Fair Value, Vested</t>
        </is>
      </c>
      <c r="B8" s="5" t="n">
        <v>0</v>
      </c>
      <c r="C8" s="10" t="n">
        <v>8.630000000000001</v>
      </c>
      <c r="D8" s="4" t="inlineStr">
        <is>
          <t xml:space="preserve"> </t>
        </is>
      </c>
    </row>
    <row r="9">
      <c r="A9" s="4" t="inlineStr">
        <is>
          <t>Weighted Average Grant Date Fair Value, Outstanding - Ending Balance</t>
        </is>
      </c>
      <c r="B9" s="7" t="n">
        <v>8.630000000000001</v>
      </c>
      <c r="C9" s="7" t="n">
        <v>8.630000000000001</v>
      </c>
      <c r="D9" s="7" t="n">
        <v>8.63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Earnings (unaudited) (Parenthetical)</t>
        </is>
      </c>
      <c r="B1" s="2" t="inlineStr">
        <is>
          <t>Jan. 20, 2021</t>
        </is>
      </c>
    </row>
    <row r="2">
      <c r="A2" s="3" t="inlineStr">
        <is>
          <t>Income Statement [Abstract]</t>
        </is>
      </c>
    </row>
    <row r="3">
      <c r="A3" s="4" t="inlineStr">
        <is>
          <t>Common stock exchange ratio</t>
        </is>
      </c>
      <c r="B3" s="8" t="n">
        <v>0.906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Restricted Stock Activity (Parenthetical) (Details)</t>
        </is>
      </c>
      <c r="B1" s="2" t="inlineStr">
        <is>
          <t>3 Months Ended</t>
        </is>
      </c>
    </row>
    <row r="2">
      <c r="B2" s="2" t="inlineStr">
        <is>
          <t>Jun. 30, 2021shares</t>
        </is>
      </c>
    </row>
    <row r="3">
      <c r="A3" s="4" t="inlineStr">
        <is>
          <t>Restricted Stock</t>
        </is>
      </c>
    </row>
    <row r="4">
      <c r="A4" s="3" t="inlineStr">
        <is>
          <t>Share Based Compensation Arrangement By Share Based Payment Award [Line Items]</t>
        </is>
      </c>
    </row>
    <row r="5">
      <c r="A5" s="4" t="inlineStr">
        <is>
          <t>Restricted shares applicable tax withholding requirements</t>
        </is>
      </c>
      <c r="B5" s="5" t="n">
        <v>26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 Additional Information (Details) - USD ($) $ in Thousands</t>
        </is>
      </c>
      <c r="B1" s="2" t="inlineStr">
        <is>
          <t>9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Investment securities available-for-sale, Estimated Fair Value</t>
        </is>
      </c>
      <c r="B4" s="6" t="n">
        <v>44071</v>
      </c>
      <c r="C4" s="6" t="n">
        <v>24005</v>
      </c>
    </row>
    <row r="5">
      <c r="A5" s="4" t="inlineStr">
        <is>
          <t>Fair Value, Measurements, Recurring | Level 2</t>
        </is>
      </c>
    </row>
    <row r="6">
      <c r="A6" s="3" t="inlineStr">
        <is>
          <t>Fair Value Assets And Liabilities Measured On Recurring And Nonrecurring Basis [Line Items]</t>
        </is>
      </c>
    </row>
    <row r="7">
      <c r="A7" s="4" t="inlineStr">
        <is>
          <t>Investment securities available-for-sale, Estimated Fair Value</t>
        </is>
      </c>
      <c r="B7" s="6" t="n">
        <v>44100</v>
      </c>
      <c r="C7" s="6" t="n">
        <v>24000</v>
      </c>
    </row>
    <row r="8">
      <c r="A8" s="4" t="inlineStr">
        <is>
          <t>Paycheck Protection Program Loans Federal Borrowings | Small Business Administration</t>
        </is>
      </c>
    </row>
    <row r="9">
      <c r="A9" s="3" t="inlineStr">
        <is>
          <t>Fair Value Assets And Liabilities Measured On Recurring And Nonrecurring Basis [Line Items]</t>
        </is>
      </c>
    </row>
    <row r="10">
      <c r="A10" s="4" t="inlineStr">
        <is>
          <t>Paycheck protection program loans, fixed interest rate</t>
        </is>
      </c>
      <c r="B10" s="4" t="inlineStr">
        <is>
          <t>0.3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Assets Measured at Fair Value on Non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Impaired loans</t>
        </is>
      </c>
      <c r="B3" s="6" t="n">
        <v>7709</v>
      </c>
      <c r="C3" s="6" t="n">
        <v>7274</v>
      </c>
    </row>
    <row r="4">
      <c r="A4" s="4" t="inlineStr">
        <is>
          <t>Fair Value, Measurements, Nonrecurring</t>
        </is>
      </c>
    </row>
    <row r="5">
      <c r="A5" s="3" t="inlineStr">
        <is>
          <t>Fair Value Assets And Liabilities Measured On Recurring And Nonrecurring Basis [Line Items]</t>
        </is>
      </c>
    </row>
    <row r="6">
      <c r="A6" s="4" t="inlineStr">
        <is>
          <t>Other real estate owned</t>
        </is>
      </c>
      <c r="C6" s="5" t="n">
        <v>1292</v>
      </c>
    </row>
    <row r="7">
      <c r="A7" s="4" t="inlineStr">
        <is>
          <t>Impaired loans</t>
        </is>
      </c>
      <c r="B7" s="5" t="n">
        <v>7656</v>
      </c>
      <c r="C7" s="5" t="n">
        <v>7223</v>
      </c>
    </row>
    <row r="8">
      <c r="A8" s="4" t="inlineStr">
        <is>
          <t>Total assets at fair value</t>
        </is>
      </c>
      <c r="B8" s="5" t="n">
        <v>7656</v>
      </c>
      <c r="C8" s="5" t="n">
        <v>8515</v>
      </c>
    </row>
    <row r="9">
      <c r="A9" s="4" t="inlineStr">
        <is>
          <t>Fair Value, Measurements, Nonrecurring | Level 3</t>
        </is>
      </c>
    </row>
    <row r="10">
      <c r="A10" s="3" t="inlineStr">
        <is>
          <t>Fair Value Assets And Liabilities Measured On Recurring And Nonrecurring Basis [Line Items]</t>
        </is>
      </c>
    </row>
    <row r="11">
      <c r="A11" s="4" t="inlineStr">
        <is>
          <t>Other real estate owned</t>
        </is>
      </c>
      <c r="C11" s="5" t="n">
        <v>1292</v>
      </c>
    </row>
    <row r="12">
      <c r="A12" s="4" t="inlineStr">
        <is>
          <t>Impaired loans</t>
        </is>
      </c>
      <c r="B12" s="5" t="n">
        <v>7656</v>
      </c>
      <c r="C12" s="5" t="n">
        <v>7223</v>
      </c>
    </row>
    <row r="13">
      <c r="A13" s="4" t="inlineStr">
        <is>
          <t>Total assets at fair value</t>
        </is>
      </c>
      <c r="B13" s="6" t="n">
        <v>7656</v>
      </c>
      <c r="C13" s="6" t="n">
        <v>85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Carrying Amounts and Estimated Fair Values of Company's Financial Instruments (Details) - USD ($) $ in Thousands</t>
        </is>
      </c>
      <c r="B1" s="2" t="inlineStr">
        <is>
          <t>Sep. 30, 2021</t>
        </is>
      </c>
      <c r="C1" s="2" t="inlineStr">
        <is>
          <t>Dec. 31, 2020</t>
        </is>
      </c>
    </row>
    <row r="2">
      <c r="A2" s="3" t="inlineStr">
        <is>
          <t>Financial assets:</t>
        </is>
      </c>
    </row>
    <row r="3">
      <c r="A3" s="4" t="inlineStr">
        <is>
          <t>Investment securities available-for-sale</t>
        </is>
      </c>
      <c r="B3" s="6" t="n">
        <v>44071</v>
      </c>
      <c r="C3" s="6" t="n">
        <v>24005</v>
      </c>
    </row>
    <row r="4">
      <c r="A4" s="4" t="inlineStr">
        <is>
          <t>Carrying Amount</t>
        </is>
      </c>
    </row>
    <row r="5">
      <c r="A5" s="3" t="inlineStr">
        <is>
          <t>Financial assets:</t>
        </is>
      </c>
    </row>
    <row r="6">
      <c r="A6" s="4" t="inlineStr">
        <is>
          <t>Cash and cash equivalents</t>
        </is>
      </c>
      <c r="B6" s="5" t="n">
        <v>130910</v>
      </c>
      <c r="C6" s="5" t="n">
        <v>178253</v>
      </c>
    </row>
    <row r="7">
      <c r="A7" s="4" t="inlineStr">
        <is>
          <t>Investment securities available-for-sale</t>
        </is>
      </c>
      <c r="B7" s="5" t="n">
        <v>44071</v>
      </c>
      <c r="C7" s="5" t="n">
        <v>24005</v>
      </c>
    </row>
    <row r="8">
      <c r="A8" s="4" t="inlineStr">
        <is>
          <t>Other investments</t>
        </is>
      </c>
      <c r="B8" s="5" t="n">
        <v>2476</v>
      </c>
      <c r="C8" s="5" t="n">
        <v>1596</v>
      </c>
    </row>
    <row r="9">
      <c r="A9" s="4" t="inlineStr">
        <is>
          <t>Loans, net</t>
        </is>
      </c>
      <c r="B9" s="5" t="n">
        <v>563539</v>
      </c>
      <c r="C9" s="5" t="n">
        <v>592254</v>
      </c>
    </row>
    <row r="10">
      <c r="A10" s="4" t="inlineStr">
        <is>
          <t>Cash surrender value of life insurance</t>
        </is>
      </c>
      <c r="B10" s="5" t="n">
        <v>15285</v>
      </c>
      <c r="C10" s="5" t="n">
        <v>15311</v>
      </c>
    </row>
    <row r="11">
      <c r="A11" s="3" t="inlineStr">
        <is>
          <t>Financial liabilities:</t>
        </is>
      </c>
    </row>
    <row r="12">
      <c r="A12" s="4" t="inlineStr">
        <is>
          <t>Deposits</t>
        </is>
      </c>
      <c r="B12" s="5" t="n">
        <v>615231</v>
      </c>
      <c r="C12" s="5" t="n">
        <v>640165</v>
      </c>
    </row>
    <row r="13">
      <c r="A13" s="4" t="inlineStr">
        <is>
          <t>FHLB advances</t>
        </is>
      </c>
      <c r="B13" s="5" t="n">
        <v>49020</v>
      </c>
      <c r="C13" s="5" t="n">
        <v>19117</v>
      </c>
    </row>
    <row r="14">
      <c r="A14" s="4" t="inlineStr">
        <is>
          <t>PPPLF borrowings</t>
        </is>
      </c>
      <c r="C14" s="5" t="n">
        <v>100813</v>
      </c>
    </row>
    <row r="15">
      <c r="A15" s="4" t="inlineStr">
        <is>
          <t>Other borrowings</t>
        </is>
      </c>
      <c r="C15" s="5" t="n">
        <v>5000</v>
      </c>
    </row>
    <row r="16">
      <c r="A16" s="4" t="inlineStr">
        <is>
          <t>Estimated Fair Value</t>
        </is>
      </c>
    </row>
    <row r="17">
      <c r="A17" s="3" t="inlineStr">
        <is>
          <t>Financial assets:</t>
        </is>
      </c>
    </row>
    <row r="18">
      <c r="A18" s="4" t="inlineStr">
        <is>
          <t>Cash and cash equivalents</t>
        </is>
      </c>
      <c r="B18" s="5" t="n">
        <v>130910</v>
      </c>
      <c r="C18" s="5" t="n">
        <v>178253</v>
      </c>
    </row>
    <row r="19">
      <c r="A19" s="4" t="inlineStr">
        <is>
          <t>Investment securities available-for-sale</t>
        </is>
      </c>
      <c r="B19" s="5" t="n">
        <v>44071</v>
      </c>
      <c r="C19" s="5" t="n">
        <v>24005</v>
      </c>
    </row>
    <row r="20">
      <c r="A20" s="4" t="inlineStr">
        <is>
          <t>Other investments</t>
        </is>
      </c>
      <c r="B20" s="5" t="n">
        <v>2476</v>
      </c>
      <c r="C20" s="5" t="n">
        <v>1596</v>
      </c>
    </row>
    <row r="21">
      <c r="A21" s="4" t="inlineStr">
        <is>
          <t>Loans, net</t>
        </is>
      </c>
      <c r="B21" s="5" t="n">
        <v>573930</v>
      </c>
      <c r="C21" s="5" t="n">
        <v>611625</v>
      </c>
    </row>
    <row r="22">
      <c r="A22" s="4" t="inlineStr">
        <is>
          <t>Cash surrender value of life insurance</t>
        </is>
      </c>
      <c r="B22" s="5" t="n">
        <v>15285</v>
      </c>
      <c r="C22" s="5" t="n">
        <v>15311</v>
      </c>
    </row>
    <row r="23">
      <c r="A23" s="3" t="inlineStr">
        <is>
          <t>Financial liabilities:</t>
        </is>
      </c>
    </row>
    <row r="24">
      <c r="A24" s="4" t="inlineStr">
        <is>
          <t>Deposits</t>
        </is>
      </c>
      <c r="B24" s="5" t="n">
        <v>606610</v>
      </c>
      <c r="C24" s="5" t="n">
        <v>639269</v>
      </c>
    </row>
    <row r="25">
      <c r="A25" s="4" t="inlineStr">
        <is>
          <t>FHLB advances</t>
        </is>
      </c>
      <c r="B25" s="6" t="n">
        <v>47694</v>
      </c>
      <c r="C25" s="5" t="n">
        <v>16769</v>
      </c>
    </row>
    <row r="26">
      <c r="A26" s="4" t="inlineStr">
        <is>
          <t>PPPLF borrowings</t>
        </is>
      </c>
      <c r="C26" s="5" t="n">
        <v>100813</v>
      </c>
    </row>
    <row r="27">
      <c r="A27" s="4" t="inlineStr">
        <is>
          <t>Other borrowings</t>
        </is>
      </c>
      <c r="C27" s="6"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1805</v>
      </c>
      <c r="C4" s="6" t="n">
        <v>1870</v>
      </c>
      <c r="D4" s="6" t="n">
        <v>6255</v>
      </c>
      <c r="E4" s="6" t="n">
        <v>1650</v>
      </c>
    </row>
    <row r="5">
      <c r="A5" s="3" t="inlineStr">
        <is>
          <t>Other comprehensive (loss) income:</t>
        </is>
      </c>
    </row>
    <row r="6">
      <c r="A6" s="4" t="inlineStr">
        <is>
          <t>Net unrealized (loss) gain on available-for-sale securities, net of taxes of $29, $(11), $(96) and $52</t>
        </is>
      </c>
      <c r="B6" s="5" t="n">
        <v>82</v>
      </c>
      <c r="C6" s="5" t="n">
        <v>-32</v>
      </c>
      <c r="D6" s="5" t="n">
        <v>-273</v>
      </c>
      <c r="E6" s="5" t="n">
        <v>150</v>
      </c>
    </row>
    <row r="7">
      <c r="A7" s="4" t="inlineStr">
        <is>
          <t>Reclassification adjustment for gain included in net income, net of taxes of ($5)</t>
        </is>
      </c>
      <c r="E7" s="5" t="n">
        <v>-15</v>
      </c>
    </row>
    <row r="8">
      <c r="A8" s="4" t="inlineStr">
        <is>
          <t>Total other comprehensive (loss) income</t>
        </is>
      </c>
      <c r="B8" s="5" t="n">
        <v>82</v>
      </c>
      <c r="C8" s="5" t="n">
        <v>-32</v>
      </c>
      <c r="D8" s="5" t="n">
        <v>-273</v>
      </c>
      <c r="E8" s="5" t="n">
        <v>135</v>
      </c>
    </row>
    <row r="9">
      <c r="A9" s="4" t="inlineStr">
        <is>
          <t>Total comprehensive income</t>
        </is>
      </c>
      <c r="B9" s="6" t="n">
        <v>1887</v>
      </c>
      <c r="C9" s="6" t="n">
        <v>1838</v>
      </c>
      <c r="D9" s="6" t="n">
        <v>5982</v>
      </c>
      <c r="E9" s="6" t="n">
        <v>17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unrealized gain (loss) on available for sale securities, tax</t>
        </is>
      </c>
      <c r="B4" s="6" t="n">
        <v>29</v>
      </c>
      <c r="C4" s="6" t="n">
        <v>-11</v>
      </c>
      <c r="D4" s="6" t="n">
        <v>-96</v>
      </c>
      <c r="E4" s="6" t="n">
        <v>52</v>
      </c>
    </row>
    <row r="5">
      <c r="A5" s="4" t="inlineStr">
        <is>
          <t>Reclassification adjustment from AOCI for sale of securities, tax expense</t>
        </is>
      </c>
      <c r="E5" s="6" t="n">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5" customWidth="1" min="6" max="6"/>
    <col width="21" customWidth="1" min="7" max="7"/>
    <col width="18" customWidth="1" min="8" max="8"/>
    <col width="46" customWidth="1" min="9" max="9"/>
  </cols>
  <sheetData>
    <row r="1">
      <c r="A1" s="1" t="inlineStr">
        <is>
          <t>Consolidated Statements of Changes in Stockholders' Equity (unaudited) - USD ($) $ in Thousands</t>
        </is>
      </c>
      <c r="B1" s="2" t="inlineStr">
        <is>
          <t>Total</t>
        </is>
      </c>
      <c r="C1" s="2" t="inlineStr">
        <is>
          <t>Common Stock</t>
        </is>
      </c>
      <c r="D1" s="2" t="inlineStr">
        <is>
          <t>[1]</t>
        </is>
      </c>
      <c r="E1" s="2" t="inlineStr">
        <is>
          <t>Additional Paid In Capital</t>
        </is>
      </c>
      <c r="F1" s="2" t="inlineStr">
        <is>
          <t>Treasury Stock</t>
        </is>
      </c>
      <c r="G1" s="2" t="inlineStr">
        <is>
          <t>Unearned ESOP Shares</t>
        </is>
      </c>
      <c r="H1" s="2" t="inlineStr">
        <is>
          <t>Retained Earnings</t>
        </is>
      </c>
      <c r="I1" s="2" t="inlineStr">
        <is>
          <t>Accumulated Other Comprehensive Income (Loss)</t>
        </is>
      </c>
    </row>
    <row r="2">
      <c r="A2" s="4" t="inlineStr">
        <is>
          <t>Beginning balance at Dec. 31, 2019</t>
        </is>
      </c>
      <c r="B2" s="6" t="n">
        <v>77167</v>
      </c>
      <c r="C2" s="6" t="n">
        <v>69</v>
      </c>
      <c r="E2" s="6" t="n">
        <v>33366</v>
      </c>
      <c r="F2" s="6" t="n">
        <v>-1268</v>
      </c>
      <c r="G2" s="6" t="n">
        <v>-2571</v>
      </c>
      <c r="H2" s="6" t="n">
        <v>47562</v>
      </c>
      <c r="I2" s="6" t="n">
        <v>9</v>
      </c>
    </row>
    <row r="3">
      <c r="A3" s="4" t="inlineStr">
        <is>
          <t>ESOP loan payment and release of ESOP shares</t>
        </is>
      </c>
      <c r="B3" s="5" t="n">
        <v>30</v>
      </c>
      <c r="G3" s="5" t="n">
        <v>30</v>
      </c>
    </row>
    <row r="4">
      <c r="A4" s="4" t="inlineStr">
        <is>
          <t>Purchase of treasury stock</t>
        </is>
      </c>
      <c r="B4" s="5" t="n">
        <v>-80</v>
      </c>
      <c r="E4" s="5" t="n">
        <v>-80</v>
      </c>
    </row>
    <row r="5">
      <c r="A5" s="4" t="inlineStr">
        <is>
          <t>Change in unrealized gain on investment securities available-for-sale, net of tax</t>
        </is>
      </c>
      <c r="B5" s="5" t="n">
        <v>121</v>
      </c>
      <c r="I5" s="5" t="n">
        <v>121</v>
      </c>
    </row>
    <row r="6">
      <c r="A6" s="4" t="inlineStr">
        <is>
          <t>Net income (loss)</t>
        </is>
      </c>
      <c r="B6" s="5" t="n">
        <v>-1298</v>
      </c>
      <c r="H6" s="5" t="n">
        <v>-1298</v>
      </c>
    </row>
    <row r="7">
      <c r="A7" s="4" t="inlineStr">
        <is>
          <t>Ending balance at Mar. 31, 2020</t>
        </is>
      </c>
      <c r="B7" s="5" t="n">
        <v>75940</v>
      </c>
      <c r="C7" s="5" t="n">
        <v>69</v>
      </c>
      <c r="E7" s="5" t="n">
        <v>33286</v>
      </c>
      <c r="F7" s="5" t="n">
        <v>-1268</v>
      </c>
      <c r="G7" s="5" t="n">
        <v>-2541</v>
      </c>
      <c r="H7" s="5" t="n">
        <v>46264</v>
      </c>
      <c r="I7" s="5" t="n">
        <v>130</v>
      </c>
    </row>
    <row r="8">
      <c r="A8" s="4" t="inlineStr">
        <is>
          <t>Beginning balance at Dec. 31, 2019</t>
        </is>
      </c>
      <c r="B8" s="5" t="n">
        <v>77167</v>
      </c>
      <c r="C8" s="5" t="n">
        <v>69</v>
      </c>
      <c r="E8" s="5" t="n">
        <v>33366</v>
      </c>
      <c r="F8" s="5" t="n">
        <v>-1268</v>
      </c>
      <c r="G8" s="5" t="n">
        <v>-2571</v>
      </c>
      <c r="H8" s="5" t="n">
        <v>47562</v>
      </c>
      <c r="I8" s="5" t="n">
        <v>9</v>
      </c>
    </row>
    <row r="9">
      <c r="A9" s="4" t="inlineStr">
        <is>
          <t>Net income (loss)</t>
        </is>
      </c>
      <c r="B9" s="5" t="n">
        <v>1650</v>
      </c>
    </row>
    <row r="10">
      <c r="A10" s="4" t="inlineStr">
        <is>
          <t>Ending balance at Sep. 30, 2020</t>
        </is>
      </c>
      <c r="B10" s="5" t="n">
        <v>79212</v>
      </c>
      <c r="C10" s="5" t="n">
        <v>69</v>
      </c>
      <c r="E10" s="5" t="n">
        <v>33536</v>
      </c>
      <c r="F10" s="5" t="n">
        <v>-1268</v>
      </c>
      <c r="G10" s="5" t="n">
        <v>-2482</v>
      </c>
      <c r="H10" s="5" t="n">
        <v>49213</v>
      </c>
      <c r="I10" s="5" t="n">
        <v>144</v>
      </c>
    </row>
    <row r="11">
      <c r="A11" s="4" t="inlineStr">
        <is>
          <t>Beginning balance at Mar. 31, 2020</t>
        </is>
      </c>
      <c r="B11" s="5" t="n">
        <v>75940</v>
      </c>
      <c r="C11" s="5" t="n">
        <v>69</v>
      </c>
      <c r="E11" s="5" t="n">
        <v>33286</v>
      </c>
      <c r="F11" s="5" t="n">
        <v>-1268</v>
      </c>
      <c r="G11" s="5" t="n">
        <v>-2541</v>
      </c>
      <c r="H11" s="5" t="n">
        <v>46264</v>
      </c>
      <c r="I11" s="5" t="n">
        <v>130</v>
      </c>
    </row>
    <row r="12">
      <c r="A12" s="4" t="inlineStr">
        <is>
          <t>ESOP loan payment and release of ESOP shares</t>
        </is>
      </c>
      <c r="B12" s="5" t="n">
        <v>21</v>
      </c>
      <c r="E12" s="5" t="n">
        <v>-8</v>
      </c>
      <c r="G12" s="5" t="n">
        <v>29</v>
      </c>
    </row>
    <row r="13">
      <c r="A13" s="4" t="inlineStr">
        <is>
          <t>Issuance of restricted stock awards</t>
        </is>
      </c>
      <c r="B13" s="5" t="n">
        <v>17</v>
      </c>
      <c r="E13" s="5" t="n">
        <v>17</v>
      </c>
    </row>
    <row r="14">
      <c r="A14" s="4" t="inlineStr">
        <is>
          <t>Stock based compensation expense</t>
        </is>
      </c>
      <c r="B14" s="5" t="n">
        <v>141</v>
      </c>
      <c r="E14" s="5" t="n">
        <v>141</v>
      </c>
    </row>
    <row r="15">
      <c r="A15" s="4" t="inlineStr">
        <is>
          <t>Change in unrealized gain on investment securities available-for-sale, net of tax</t>
        </is>
      </c>
      <c r="B15" s="5" t="n">
        <v>46</v>
      </c>
      <c r="I15" s="5" t="n">
        <v>46</v>
      </c>
    </row>
    <row r="16">
      <c r="A16" s="4" t="inlineStr">
        <is>
          <t>Net income (loss)</t>
        </is>
      </c>
      <c r="B16" s="5" t="n">
        <v>1079</v>
      </c>
      <c r="H16" s="5" t="n">
        <v>1079</v>
      </c>
    </row>
    <row r="17">
      <c r="A17" s="4" t="inlineStr">
        <is>
          <t>Ending balance at Jun. 30, 2020</t>
        </is>
      </c>
      <c r="B17" s="5" t="n">
        <v>77244</v>
      </c>
      <c r="C17" s="5" t="n">
        <v>69</v>
      </c>
      <c r="E17" s="5" t="n">
        <v>33436</v>
      </c>
      <c r="F17" s="5" t="n">
        <v>-1268</v>
      </c>
      <c r="G17" s="5" t="n">
        <v>-2512</v>
      </c>
      <c r="H17" s="5" t="n">
        <v>47343</v>
      </c>
      <c r="I17" s="5" t="n">
        <v>176</v>
      </c>
    </row>
    <row r="18">
      <c r="A18" s="4" t="inlineStr">
        <is>
          <t>ESOP loan payment and release of ESOP shares</t>
        </is>
      </c>
      <c r="B18" s="5" t="n">
        <v>20</v>
      </c>
      <c r="E18" s="5" t="n">
        <v>-10</v>
      </c>
      <c r="G18" s="5" t="n">
        <v>30</v>
      </c>
    </row>
    <row r="19">
      <c r="A19" s="4" t="inlineStr">
        <is>
          <t>Stock based compensation expense</t>
        </is>
      </c>
      <c r="B19" s="5" t="n">
        <v>110</v>
      </c>
      <c r="E19" s="5" t="n">
        <v>110</v>
      </c>
    </row>
    <row r="20">
      <c r="A20" s="4" t="inlineStr">
        <is>
          <t>Change in unrealized gain on investment securities available-for-sale, net of tax</t>
        </is>
      </c>
      <c r="B20" s="5" t="n">
        <v>-32</v>
      </c>
      <c r="I20" s="5" t="n">
        <v>-32</v>
      </c>
    </row>
    <row r="21">
      <c r="A21" s="4" t="inlineStr">
        <is>
          <t>Net income (loss)</t>
        </is>
      </c>
      <c r="B21" s="5" t="n">
        <v>1870</v>
      </c>
      <c r="H21" s="5" t="n">
        <v>1870</v>
      </c>
    </row>
    <row r="22">
      <c r="A22" s="4" t="inlineStr">
        <is>
          <t>Ending balance at Sep. 30, 2020</t>
        </is>
      </c>
      <c r="B22" s="5" t="n">
        <v>79212</v>
      </c>
      <c r="C22" s="5" t="n">
        <v>69</v>
      </c>
      <c r="E22" s="5" t="n">
        <v>33536</v>
      </c>
      <c r="F22" s="5" t="n">
        <v>-1268</v>
      </c>
      <c r="G22" s="5" t="n">
        <v>-2482</v>
      </c>
      <c r="H22" s="5" t="n">
        <v>49213</v>
      </c>
      <c r="I22" s="5" t="n">
        <v>144</v>
      </c>
    </row>
    <row r="23">
      <c r="A23" s="4" t="inlineStr">
        <is>
          <t>Beginning balance at Dec. 31, 2020</t>
        </is>
      </c>
      <c r="B23" s="5" t="n">
        <v>80785</v>
      </c>
      <c r="C23" s="5" t="n">
        <v>69</v>
      </c>
      <c r="E23" s="5" t="n">
        <v>33628</v>
      </c>
      <c r="F23" s="5" t="n">
        <v>-1268</v>
      </c>
      <c r="G23" s="5" t="n">
        <v>-2453</v>
      </c>
      <c r="H23" s="5" t="n">
        <v>50650</v>
      </c>
      <c r="I23" s="5" t="n">
        <v>159</v>
      </c>
    </row>
    <row r="24">
      <c r="A24" s="4" t="inlineStr">
        <is>
          <t>ESOP loan payment and release of ESOP shares</t>
        </is>
      </c>
      <c r="B24" s="5" t="n">
        <v>57</v>
      </c>
      <c r="E24" s="5" t="n">
        <v>5</v>
      </c>
      <c r="G24" s="5" t="n">
        <v>52</v>
      </c>
    </row>
    <row r="25">
      <c r="A25" s="4" t="inlineStr">
        <is>
          <t>Stock based compensation expense</t>
        </is>
      </c>
      <c r="B25" s="5" t="n">
        <v>110</v>
      </c>
      <c r="E25" s="5" t="n">
        <v>110</v>
      </c>
    </row>
    <row r="26">
      <c r="A26" s="4" t="inlineStr">
        <is>
          <t>Change in unrealized gain on investment securities available-for-sale, net of tax</t>
        </is>
      </c>
      <c r="B26" s="5" t="n">
        <v>-278</v>
      </c>
      <c r="I26" s="5" t="n">
        <v>-278</v>
      </c>
    </row>
    <row r="27">
      <c r="A27" s="4" t="inlineStr">
        <is>
          <t>Issuance of common stock (less stock offering expenses of $1,699)</t>
        </is>
      </c>
      <c r="B27" s="5" t="n">
        <v>32448</v>
      </c>
      <c r="E27" s="5" t="n">
        <v>32448</v>
      </c>
    </row>
    <row r="28">
      <c r="A28" s="4" t="inlineStr">
        <is>
          <t>Issuance of shares and loan to ESOP</t>
        </is>
      </c>
      <c r="E28" s="5" t="n">
        <v>2961</v>
      </c>
      <c r="G28" s="5" t="n">
        <v>-2961</v>
      </c>
    </row>
    <row r="29">
      <c r="A29" s="4" t="inlineStr">
        <is>
          <t>Treasury stock retired</t>
        </is>
      </c>
      <c r="E29" s="5" t="n">
        <v>-1268</v>
      </c>
      <c r="F29" s="5" t="n">
        <v>1268</v>
      </c>
    </row>
    <row r="30">
      <c r="A30" s="4" t="inlineStr">
        <is>
          <t>Net income (loss)</t>
        </is>
      </c>
      <c r="B30" s="5" t="n">
        <v>2132</v>
      </c>
      <c r="H30" s="5" t="n">
        <v>2132</v>
      </c>
    </row>
    <row r="31">
      <c r="A31" s="4" t="inlineStr">
        <is>
          <t>Ending balance at Mar. 31, 2021</t>
        </is>
      </c>
      <c r="B31" s="5" t="n">
        <v>115254</v>
      </c>
      <c r="C31" s="5" t="n">
        <v>69</v>
      </c>
      <c r="E31" s="5" t="n">
        <v>67884</v>
      </c>
      <c r="G31" s="5" t="n">
        <v>-5362</v>
      </c>
      <c r="H31" s="5" t="n">
        <v>52782</v>
      </c>
      <c r="I31" s="5" t="n">
        <v>-119</v>
      </c>
    </row>
    <row r="32">
      <c r="A32" s="4" t="inlineStr">
        <is>
          <t>Beginning balance at Dec. 31, 2020</t>
        </is>
      </c>
      <c r="B32" s="5" t="n">
        <v>80785</v>
      </c>
      <c r="C32" s="5" t="n">
        <v>69</v>
      </c>
      <c r="E32" s="5" t="n">
        <v>33628</v>
      </c>
      <c r="F32" s="6" t="n">
        <v>-1268</v>
      </c>
      <c r="G32" s="5" t="n">
        <v>-2453</v>
      </c>
      <c r="H32" s="5" t="n">
        <v>50650</v>
      </c>
      <c r="I32" s="5" t="n">
        <v>159</v>
      </c>
    </row>
    <row r="33">
      <c r="A33" s="4" t="inlineStr">
        <is>
          <t>Net income (loss)</t>
        </is>
      </c>
      <c r="B33" s="5" t="n">
        <v>6255</v>
      </c>
    </row>
    <row r="34">
      <c r="A34" s="4" t="inlineStr">
        <is>
          <t>Ending balance at Sep. 30, 2021</t>
        </is>
      </c>
      <c r="B34" s="5" t="n">
        <v>119703</v>
      </c>
      <c r="C34" s="5" t="n">
        <v>69</v>
      </c>
      <c r="E34" s="5" t="n">
        <v>67899</v>
      </c>
      <c r="G34" s="5" t="n">
        <v>-5056</v>
      </c>
      <c r="H34" s="5" t="n">
        <v>56905</v>
      </c>
      <c r="I34" s="5" t="n">
        <v>-114</v>
      </c>
    </row>
    <row r="35">
      <c r="A35" s="4" t="inlineStr">
        <is>
          <t>Beginning balance at Mar. 31, 2021</t>
        </is>
      </c>
      <c r="B35" s="5" t="n">
        <v>115254</v>
      </c>
      <c r="C35" s="5" t="n">
        <v>69</v>
      </c>
      <c r="E35" s="5" t="n">
        <v>67884</v>
      </c>
      <c r="G35" s="5" t="n">
        <v>-5362</v>
      </c>
      <c r="H35" s="5" t="n">
        <v>52782</v>
      </c>
      <c r="I35" s="5" t="n">
        <v>-119</v>
      </c>
    </row>
    <row r="36">
      <c r="A36" s="4" t="inlineStr">
        <is>
          <t>ESOP loan payment and release of ESOP shares</t>
        </is>
      </c>
      <c r="B36" s="5" t="n">
        <v>65</v>
      </c>
      <c r="E36" s="5" t="n">
        <v>13</v>
      </c>
      <c r="G36" s="5" t="n">
        <v>52</v>
      </c>
    </row>
    <row r="37">
      <c r="A37" s="4" t="inlineStr">
        <is>
          <t>Change in unrealized gain on investment securities available-for-sale, net of tax</t>
        </is>
      </c>
      <c r="B37" s="5" t="n">
        <v>-77</v>
      </c>
      <c r="I37" s="5" t="n">
        <v>-77</v>
      </c>
    </row>
    <row r="38">
      <c r="A38" s="4" t="inlineStr">
        <is>
          <t>Net income (loss)</t>
        </is>
      </c>
      <c r="B38" s="5" t="n">
        <v>2318</v>
      </c>
      <c r="H38" s="5" t="n">
        <v>2318</v>
      </c>
    </row>
    <row r="39">
      <c r="A39" s="4" t="inlineStr">
        <is>
          <t>Ending balance at Jun. 30, 2021</t>
        </is>
      </c>
      <c r="B39" s="5" t="n">
        <v>117635</v>
      </c>
      <c r="C39" s="5" t="n">
        <v>69</v>
      </c>
      <c r="E39" s="5" t="n">
        <v>67972</v>
      </c>
      <c r="G39" s="5" t="n">
        <v>-5310</v>
      </c>
      <c r="H39" s="5" t="n">
        <v>55100</v>
      </c>
      <c r="I39" s="5" t="n">
        <v>-196</v>
      </c>
    </row>
    <row r="40">
      <c r="A40" s="4" t="inlineStr">
        <is>
          <t>ESOP loan payment and release of ESOP shares</t>
        </is>
      </c>
      <c r="B40" s="5" t="n">
        <v>71</v>
      </c>
      <c r="E40" s="5" t="n">
        <v>-183</v>
      </c>
      <c r="G40" s="5" t="n">
        <v>254</v>
      </c>
    </row>
    <row r="41">
      <c r="A41" s="4" t="inlineStr">
        <is>
          <t>Stock based compensation expense</t>
        </is>
      </c>
      <c r="B41" s="5" t="n">
        <v>110</v>
      </c>
      <c r="E41" s="5" t="n">
        <v>110</v>
      </c>
    </row>
    <row r="42">
      <c r="A42" s="4" t="inlineStr">
        <is>
          <t>Change in unrealized gain on investment securities available-for-sale, net of tax</t>
        </is>
      </c>
      <c r="B42" s="5" t="n">
        <v>82</v>
      </c>
      <c r="I42" s="5" t="n">
        <v>82</v>
      </c>
    </row>
    <row r="43">
      <c r="A43" s="4" t="inlineStr">
        <is>
          <t>Net income (loss)</t>
        </is>
      </c>
      <c r="B43" s="5" t="n">
        <v>1805</v>
      </c>
      <c r="H43" s="5" t="n">
        <v>1805</v>
      </c>
    </row>
    <row r="44">
      <c r="A44" s="4" t="inlineStr">
        <is>
          <t>Ending balance at Sep. 30, 2021</t>
        </is>
      </c>
      <c r="B44" s="6" t="n">
        <v>119703</v>
      </c>
      <c r="C44" s="6" t="n">
        <v>69</v>
      </c>
      <c r="E44" s="6" t="n">
        <v>67899</v>
      </c>
      <c r="G44" s="6" t="n">
        <v>-5056</v>
      </c>
      <c r="H44" s="6" t="n">
        <v>56905</v>
      </c>
      <c r="I44" s="6" t="n">
        <v>-114</v>
      </c>
    </row>
    <row r="45"/>
    <row r="46">
      <c r="A46" s="4" t="inlineStr">
        <is>
          <t>[1]</t>
        </is>
      </c>
      <c r="B46" s="4" t="inlineStr">
        <is>
          <t>Amounts concerning shares related to periods prior to the date of the Conversion (January 20, 2021) have been restated to give the retroactive recognition to the exchange ratio applied in the Conversion (0.90686-to-one).</t>
        </is>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I45"/>
    <mergeCell ref="B46:I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unaudited) (Parenthetical) $ in Thousands</t>
        </is>
      </c>
      <c r="B1" s="2" t="inlineStr">
        <is>
          <t>3 Months Ended</t>
        </is>
      </c>
    </row>
    <row r="2">
      <c r="B2" s="2" t="inlineStr">
        <is>
          <t>Mar. 31, 2021USD ($)</t>
        </is>
      </c>
    </row>
    <row r="3">
      <c r="A3" s="3" t="inlineStr">
        <is>
          <t>Statement Of Stockholders Equity [Abstract]</t>
        </is>
      </c>
    </row>
    <row r="4">
      <c r="A4" s="4" t="inlineStr">
        <is>
          <t>Stock offering expense</t>
        </is>
      </c>
      <c r="B4" s="6" t="n">
        <v>16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0:56Z</dcterms:created>
  <dcterms:modified xmlns:dcterms="http://purl.org/dc/terms/" xmlns:xsi="http://www.w3.org/2001/XMLSchema-instance" xsi:type="dcterms:W3CDTF">2021-11-12T21:30:56Z</dcterms:modified>
</cp:coreProperties>
</file>